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Entry into a Material Definitiv" sheetId="11" state="visible" r:id="rId11"/>
    <sheet xmlns:r="http://schemas.openxmlformats.org/officeDocument/2006/relationships" name="Severance Costs Related to Volu" sheetId="12" state="visible" r:id="rId12"/>
    <sheet xmlns:r="http://schemas.openxmlformats.org/officeDocument/2006/relationships" name="Accumulated Other Comprehensive" sheetId="13" state="visible" r:id="rId13"/>
    <sheet xmlns:r="http://schemas.openxmlformats.org/officeDocument/2006/relationships" name="Inventories" sheetId="14" state="visible" r:id="rId14"/>
    <sheet xmlns:r="http://schemas.openxmlformats.org/officeDocument/2006/relationships" name="Investments in Available-for-Sa" sheetId="15" state="visible" r:id="rId15"/>
    <sheet xmlns:r="http://schemas.openxmlformats.org/officeDocument/2006/relationships" name="Accrued Expenses and Other Curr" sheetId="16" state="visible" r:id="rId16"/>
    <sheet xmlns:r="http://schemas.openxmlformats.org/officeDocument/2006/relationships" name="Debt and Financing Arrangement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Earnings per Common Share" sheetId="20" state="visible" r:id="rId20"/>
    <sheet xmlns:r="http://schemas.openxmlformats.org/officeDocument/2006/relationships" name="Workers Compensation Expense"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Revenue Recognition" sheetId="25" state="visible" r:id="rId25"/>
    <sheet xmlns:r="http://schemas.openxmlformats.org/officeDocument/2006/relationships" name="Leases" sheetId="26" state="visible" r:id="rId26"/>
    <sheet xmlns:r="http://schemas.openxmlformats.org/officeDocument/2006/relationships" name="Subsequent Even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ccounting Policies (Policies)" sheetId="30" state="visible" r:id="rId30"/>
    <sheet xmlns:r="http://schemas.openxmlformats.org/officeDocument/2006/relationships" name="Accumulated Other Comprehensi_2" sheetId="31" state="visible" r:id="rId31"/>
    <sheet xmlns:r="http://schemas.openxmlformats.org/officeDocument/2006/relationships" name="Inventories (Tables)" sheetId="32" state="visible" r:id="rId32"/>
    <sheet xmlns:r="http://schemas.openxmlformats.org/officeDocument/2006/relationships" name="Investments in Available-for-_2" sheetId="33" state="visible" r:id="rId33"/>
    <sheet xmlns:r="http://schemas.openxmlformats.org/officeDocument/2006/relationships" name="Accrued Expenses and Other Cu_2" sheetId="34" state="visible" r:id="rId34"/>
    <sheet xmlns:r="http://schemas.openxmlformats.org/officeDocument/2006/relationships" name="Debt and Financing Arrangemen_2" sheetId="35" state="visible" r:id="rId35"/>
    <sheet xmlns:r="http://schemas.openxmlformats.org/officeDocument/2006/relationships" name="Fair Value Measurements (Tables" sheetId="36" state="visible" r:id="rId36"/>
    <sheet xmlns:r="http://schemas.openxmlformats.org/officeDocument/2006/relationships" name="Earnings per Common Share (Tabl" sheetId="37" state="visible" r:id="rId37"/>
    <sheet xmlns:r="http://schemas.openxmlformats.org/officeDocument/2006/relationships" name="Workers Compensation Expense (T" sheetId="38" state="visible" r:id="rId38"/>
    <sheet xmlns:r="http://schemas.openxmlformats.org/officeDocument/2006/relationships" name="Employee Benefit Plans (Tables)" sheetId="39" state="visible" r:id="rId39"/>
    <sheet xmlns:r="http://schemas.openxmlformats.org/officeDocument/2006/relationships" name="Segment Information (Tables)" sheetId="40" state="visible" r:id="rId40"/>
    <sheet xmlns:r="http://schemas.openxmlformats.org/officeDocument/2006/relationships" name="Revenue Recognition (Tables)" sheetId="41" state="visible" r:id="rId41"/>
    <sheet xmlns:r="http://schemas.openxmlformats.org/officeDocument/2006/relationships" name="Leases (Tables)" sheetId="42" state="visible" r:id="rId42"/>
    <sheet xmlns:r="http://schemas.openxmlformats.org/officeDocument/2006/relationships" name="Entry into a Material Definit_2" sheetId="43" state="visible" r:id="rId43"/>
    <sheet xmlns:r="http://schemas.openxmlformats.org/officeDocument/2006/relationships" name="Severance Costs Related to Vo_2"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Inventories (Details)" sheetId="47" state="visible" r:id="rId47"/>
    <sheet xmlns:r="http://schemas.openxmlformats.org/officeDocument/2006/relationships" name="Investments in Available-for-_3" sheetId="48" state="visible" r:id="rId48"/>
    <sheet xmlns:r="http://schemas.openxmlformats.org/officeDocument/2006/relationships" name="Investments in Available-for-_4" sheetId="49" state="visible" r:id="rId49"/>
    <sheet xmlns:r="http://schemas.openxmlformats.org/officeDocument/2006/relationships" name="Accrued Expenses and Other Cu_3" sheetId="50" state="visible" r:id="rId50"/>
    <sheet xmlns:r="http://schemas.openxmlformats.org/officeDocument/2006/relationships" name="Debt and Financing Arrangemen_3" sheetId="51" state="visible" r:id="rId51"/>
    <sheet xmlns:r="http://schemas.openxmlformats.org/officeDocument/2006/relationships" name="Debt and Financing Arrangemen_4" sheetId="52" state="visible" r:id="rId52"/>
    <sheet xmlns:r="http://schemas.openxmlformats.org/officeDocument/2006/relationships" name="Income Taxes (Details)" sheetId="53" state="visible" r:id="rId53"/>
    <sheet xmlns:r="http://schemas.openxmlformats.org/officeDocument/2006/relationships" name="Fair Value Measurements - Finan" sheetId="54" state="visible" r:id="rId54"/>
    <sheet xmlns:r="http://schemas.openxmlformats.org/officeDocument/2006/relationships" name="Fair Value Measurements (Detail" sheetId="55" state="visible" r:id="rId55"/>
    <sheet xmlns:r="http://schemas.openxmlformats.org/officeDocument/2006/relationships" name="Earnings per Common Share (Deta" sheetId="56" state="visible" r:id="rId56"/>
    <sheet xmlns:r="http://schemas.openxmlformats.org/officeDocument/2006/relationships" name="Workers Compensation Expense (D" sheetId="57" state="visible" r:id="rId57"/>
    <sheet xmlns:r="http://schemas.openxmlformats.org/officeDocument/2006/relationships" name="Workers Compensation Expense - " sheetId="58" state="visible" r:id="rId58"/>
    <sheet xmlns:r="http://schemas.openxmlformats.org/officeDocument/2006/relationships" name="Employee Benefit Plans - Schedu" sheetId="59" state="visible" r:id="rId59"/>
    <sheet xmlns:r="http://schemas.openxmlformats.org/officeDocument/2006/relationships" name="Commitments and Contingencies (" sheetId="60" state="visible" r:id="rId60"/>
    <sheet xmlns:r="http://schemas.openxmlformats.org/officeDocument/2006/relationships" name="Segment Information - Schedule " sheetId="61" state="visible" r:id="rId61"/>
    <sheet xmlns:r="http://schemas.openxmlformats.org/officeDocument/2006/relationships" name="Segment Information - Reconcili" sheetId="62" state="visible" r:id="rId62"/>
    <sheet xmlns:r="http://schemas.openxmlformats.org/officeDocument/2006/relationships" name="Revenue Recognition - Schedule " sheetId="63" state="visible" r:id="rId63"/>
    <sheet xmlns:r="http://schemas.openxmlformats.org/officeDocument/2006/relationships" name="Revenue Recognition (Details)" sheetId="64" state="visible" r:id="rId64"/>
    <sheet xmlns:r="http://schemas.openxmlformats.org/officeDocument/2006/relationships" name="Leases (Narrative) (Details)" sheetId="65" state="visible" r:id="rId65"/>
    <sheet xmlns:r="http://schemas.openxmlformats.org/officeDocument/2006/relationships" name="Leases - Lease assets and liabi" sheetId="66" state="visible" r:id="rId66"/>
    <sheet xmlns:r="http://schemas.openxmlformats.org/officeDocument/2006/relationships" name="Leases - Weighted average lease" sheetId="67" state="visible" r:id="rId67"/>
    <sheet xmlns:r="http://schemas.openxmlformats.org/officeDocument/2006/relationships" name="Leases - Other information rela" sheetId="68" state="visible" r:id="rId68"/>
    <sheet xmlns:r="http://schemas.openxmlformats.org/officeDocument/2006/relationships" name="Leases - Future minimum lease p" sheetId="69" state="visible" r:id="rId69"/>
    <sheet xmlns:r="http://schemas.openxmlformats.org/officeDocument/2006/relationships" name="Subsequent Event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105</t>
        </is>
      </c>
      <c r="C8" s="4" t="inlineStr">
        <is>
          <t xml:space="preserve"> </t>
        </is>
      </c>
    </row>
    <row r="9">
      <c r="A9" s="4" t="inlineStr">
        <is>
          <t>Entity Registrant Name</t>
        </is>
      </c>
      <c r="B9" s="4" t="inlineStr">
        <is>
          <t>Arch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3-0921172</t>
        </is>
      </c>
      <c r="C11" s="4" t="inlineStr">
        <is>
          <t xml:space="preserve"> </t>
        </is>
      </c>
    </row>
    <row r="12">
      <c r="A12" s="4" t="inlineStr">
        <is>
          <t>Entity Address, Address Line One</t>
        </is>
      </c>
      <c r="B12" s="4" t="inlineStr">
        <is>
          <t>One CityPlace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t. Louis</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3141</t>
        </is>
      </c>
      <c r="C16" s="4" t="inlineStr">
        <is>
          <t xml:space="preserve"> </t>
        </is>
      </c>
    </row>
    <row r="17">
      <c r="A17" s="4" t="inlineStr">
        <is>
          <t>City Area Code</t>
        </is>
      </c>
      <c r="B17" s="4" t="inlineStr">
        <is>
          <t>314</t>
        </is>
      </c>
      <c r="C17" s="4" t="inlineStr">
        <is>
          <t xml:space="preserve"> </t>
        </is>
      </c>
    </row>
    <row r="18">
      <c r="A18" s="4" t="inlineStr">
        <is>
          <t>Local Phone Number</t>
        </is>
      </c>
      <c r="B18" s="4" t="inlineStr">
        <is>
          <t>994-2700</t>
        </is>
      </c>
      <c r="C18" s="4" t="inlineStr">
        <is>
          <t xml:space="preserve"> </t>
        </is>
      </c>
    </row>
    <row r="19">
      <c r="A19" s="4" t="inlineStr">
        <is>
          <t>Title of 12(b) Security</t>
        </is>
      </c>
      <c r="B19" s="4" t="inlineStr">
        <is>
          <t>Common stock, $.01 par value</t>
        </is>
      </c>
      <c r="C19" s="4" t="inlineStr">
        <is>
          <t xml:space="preserve"> </t>
        </is>
      </c>
    </row>
    <row r="20">
      <c r="A20" s="4" t="inlineStr">
        <is>
          <t>Trading Symbol</t>
        </is>
      </c>
      <c r="B20" s="4" t="inlineStr">
        <is>
          <t>ARC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 Company</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8108609</v>
      </c>
    </row>
    <row r="29">
      <c r="A29" s="4" t="inlineStr">
        <is>
          <t>Entity Central Index Key</t>
        </is>
      </c>
      <c r="B29" s="4" t="inlineStr">
        <is>
          <t>000103767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Sep. 30, 2024</t>
        </is>
      </c>
    </row>
    <row r="3">
      <c r="A3" s="3" t="inlineStr">
        <is>
          <t>Accounting Policies</t>
        </is>
      </c>
      <c r="B3" s="4" t="inlineStr">
        <is>
          <t xml:space="preserve"> </t>
        </is>
      </c>
    </row>
    <row r="4">
      <c r="A4" s="4" t="inlineStr">
        <is>
          <t>Accounting Policies</t>
        </is>
      </c>
      <c r="B4" s="4" t="inlineStr">
        <is>
          <t>2. Recently Adopted Accounting Guidance There is no recently issued accounting guidance effective that is expected to have a material impact on the Company’s financial position, results of operations, or liquidity. ​ Recent Accounting Guidance Issued Not Yet Effective ​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une 1, 2025, with early adoption permitted, and should be applied either prospectively or retrospectively. The Company is currently evaluating the ASU to determine its impact on the Company’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ntry into a Material Definitive Agreement with CONSOL</t>
        </is>
      </c>
      <c r="B1" s="2" t="inlineStr">
        <is>
          <t>9 Months Ended</t>
        </is>
      </c>
    </row>
    <row r="2">
      <c r="B2" s="2" t="inlineStr">
        <is>
          <t>Sep. 30, 2024</t>
        </is>
      </c>
    </row>
    <row r="3">
      <c r="A3" s="3" t="inlineStr">
        <is>
          <t>Entry into a Material Definitive Agreement with CONSOL</t>
        </is>
      </c>
      <c r="B3" s="4" t="inlineStr">
        <is>
          <t xml:space="preserve"> </t>
        </is>
      </c>
    </row>
    <row r="4">
      <c r="A4" s="4" t="inlineStr">
        <is>
          <t>Entry into a Material Definitive Agreement with CONSOL</t>
        </is>
      </c>
      <c r="B4" s="4" t="inlineStr">
        <is>
          <t>3. Entry into a Material Definitive Agreement with CONSOL On August 20, 2024, the Company, CONSOL Energy Inc. (“CONSOL”), and Mountain Range Merger Sub Inc., a wholly owned subsidiary of CONSOL (“Merger Sub”), entered into an agreement and plan of merger (the “Merger Agreement”). Upon the terms and subject to the conditions set forth in the Merger Agreement, Merger Sub will merge with and into Arch (the “Merger”), with Arch thereafter being a wholly-owned subsidiary of CONSOL. Under the terms of the Merger Agreement, each share of Class A common stock, par value $0.01 per share, of Arch (the “Arch Class A common stock”) and Class B common stock, par value $0.01 per share, of Arch (the “Arch Class B common stock” and together with the Arch Class A common stock, the “Arch common stock”), that is issued and outstanding immediately prior to the effective time of the Merger (other than shares of Arch common stock held by Arch as treasury shares or shares of Arch common stock held by CONSOL or Merger Sub immediately prior to the effective time of the Merger and in each case, not held on behalf of third parties and shares of Arch common stock that are owned by any subsidiary of Arch or CONSOL other than Merger Sub) will be converted automatically into the right to receive, without interest, 1.326 fully paid and nonassessable shares of common stock, par value $0.01 per share, of CONSOL (“CONSOL common stock”) (with cash in lieu of fractional shares). The Merger Agreement imposes certain restrictions on the conduct of the business of the Company until the closing, such as a requirement to operate in the ordinary course of business and limitations on, among other things, dividends, stock repurchases and debt repurchases, subject, in each case, to certain exceptions. The Merger is expected to close by the end of the first quarter of 2025, subject to the satisfaction or waiver of certain customary closing conditions, including approval by the Company’s and CONSOL’s stockholders. The Merger Agreement contains certain termination rights for both the Company and CONSOL. In the event of a termination of the Merger Agreement under certain specified circumstances, the Company or CONSOL may be required to pay the other party a termination fee of $82 million or an expense reimbursement of up to $23.5 million. During the three months ended September 30, 2024, the Company incurred approximately $7.0 million in transaction costs related to the Merger agreement, all of which were expensed, and are included in the line item “Merger related costs” in the accompanying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verance Costs Related to Voluntary Separation Plan</t>
        </is>
      </c>
      <c r="B1" s="2" t="inlineStr">
        <is>
          <t>9 Months Ended</t>
        </is>
      </c>
    </row>
    <row r="2">
      <c r="B2" s="2" t="inlineStr">
        <is>
          <t>Sep. 30, 2024</t>
        </is>
      </c>
    </row>
    <row r="3">
      <c r="A3" s="3" t="inlineStr">
        <is>
          <t>Severance Costs Related to Voluntary Separation Plan</t>
        </is>
      </c>
      <c r="B3" s="4" t="inlineStr">
        <is>
          <t xml:space="preserve"> </t>
        </is>
      </c>
    </row>
    <row r="4">
      <c r="A4" s="4" t="inlineStr">
        <is>
          <t>Severance Costs Related To Voluntary Separation Plan</t>
        </is>
      </c>
      <c r="B4" s="4" t="inlineStr">
        <is>
          <t>4. Severance Costs Related to Voluntary Separation Plan The Company recorded $6.6 million of employee severance expense related to a voluntary separation plan during the three months ended September 30, 2024. This amount 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Accumulated Other Comprehensive Income (Loss).</t>
        </is>
      </c>
      <c r="B3" s="4" t="inlineStr">
        <is>
          <t xml:space="preserve"> </t>
        </is>
      </c>
    </row>
    <row r="4">
      <c r="A4" s="4" t="inlineStr">
        <is>
          <t>Accumulated Other Comprehensive Income (Loss)</t>
        </is>
      </c>
      <c r="B4" s="4" t="inlineStr">
        <is>
          <t>5. The following items are included in accumulated other comprehensive income (loss) (“AOCI”), net of tax: ​ ​ ​ ​ ​ ​ ​ ​ ​ ​ ​ ​ Pension, ​ ​ ​ ​ ​ ​ Postretirement ​ ​ ​ ​ Accumulated ​ ​ and Other Post- ​ ​ ​ ​ Other ​ ​ Employment ​ Available-for- ​ Comprehensive ​ ​ Benefits ​ Sale Securities ​ Income (loss) ​ ​ ​ ​ ​ ​ ​ ​ ​ Balances at December 31, 2023 ​ $ 38,783 ​ $ (1) $ 38,782 Unrealized gains ​ — ​ 210 210 Amounts reclassified from accumulated other comprehensive income (loss) ​ (6,018) ​ (9) (6,027) Tax effect ​ ​ 1,281 ​ ​ (43) ​ ​ 1,238 Balances at September 30, 2024 ​ $ 34,046 ​ $ 157 $ 34,203 ​ The following amounts were reclassified out of AOCI: ​ ​ ​ ​ ​ ​ ​ ​ ​ ​ ​ ​ ​ ​ ​ ​ ​ ​ Three Months Ended September 30, ​ Nine Months Ended September 30, Line Item in the Condensed Consolidated Details About AOCI Components 2024 2023 2024 2023 Statements of Operations ​ ​ (In thousands) ​ ​ Pension, postretirement and other post-employment benefits ​ ​ ​ ​ ​ ​ ​ ​ ​ ​ ​ ​ ​ ​ Amortization of actuarial gains, net 1 ​ $ 2,006 ​ $ 2,792 ​ $ 6,018 ​ $ 8,509 ​ Non-service related pension and postretirement benefit credits Amortization of prior service credits ​ ​ — ​ ​ 25 ​ ​ — ​ ​ 98 ​ Non-service related pension and postretirement benefit credits Pension Termination ​ ​ — ​ 6,953 ​ ​ — ​ 6,953 ​ Non-service related pension and postretirement benefit credits ​ ​ ​ 2,006 ​ ​ 9,770 ​ ​ 6,018 ​ ​ 15,560 ​ Total before tax ​ ​ (427) ​ (2,147) ​ (1,281) ​ (3,419) ​ Provision for income taxes ​ ​ $ 1,579 ​ $ 7,623 ​ $ 4,737 ​ $ 12,141 ​ Net of tax ​ ​ ​ ​ ​ ​ ​ ​ ​ ​ ​ ​ ​ ​ ​ Available-for-sale securities 2 ​ $ 1 ​ $ (40) ​ $ 9 ​ $ (61) ​ Interest and investment income ​ ​ — ​ 12 ​ (2) ​ 4 ​ (Benefit from) provision for income taxes ​ ​ $ 1 ​ $ (28) ​ $ 7 ​ $ (57) ​ Net of tax 1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4</t>
        </is>
      </c>
    </row>
    <row r="3">
      <c r="A3" s="3" t="inlineStr">
        <is>
          <t>Inventories</t>
        </is>
      </c>
      <c r="B3" s="4" t="inlineStr">
        <is>
          <t xml:space="preserve"> </t>
        </is>
      </c>
    </row>
    <row r="4">
      <c r="A4" s="4" t="inlineStr">
        <is>
          <t>Inventories</t>
        </is>
      </c>
      <c r="B4" s="4" t="inlineStr">
        <is>
          <t xml:space="preserve">6. Inventories consist of the following: ​ ​ ​ ​ ​ ​ ​ ​ ​ September 30, December 31, ​ 2024 2023 ​ ​ (In thousands) Coal ​ $ 83,654 ​ $ 99,174 Repair parts and supplies ​ 151,437 ​ 145,087 ​ ​ $ 235,091 ​ $ 244,261 ​ The repair parts and supplies are stated net of an allowance for slow-moving and obsolete inventories of $1.5 million at September 30, 2024 and $1.6 million at December 31,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vailable-for-Sale Securities</t>
        </is>
      </c>
      <c r="B1" s="2" t="inlineStr">
        <is>
          <t>9 Months Ended</t>
        </is>
      </c>
    </row>
    <row r="2">
      <c r="B2" s="2" t="inlineStr">
        <is>
          <t>Sep. 30, 2024</t>
        </is>
      </c>
    </row>
    <row r="3">
      <c r="A3" s="3" t="inlineStr">
        <is>
          <t>Investments in Available-for-Sale Securities</t>
        </is>
      </c>
      <c r="B3" s="4" t="inlineStr">
        <is>
          <t xml:space="preserve"> </t>
        </is>
      </c>
    </row>
    <row r="4">
      <c r="A4" s="4" t="inlineStr">
        <is>
          <t>Investments in Available-for-Sale Securities</t>
        </is>
      </c>
      <c r="B4" s="4" t="inlineStr">
        <is>
          <t>7. The Company has invested in marketable debt securities, primarily highly liquid U.S. Treasury securities and investment grade corporate bonds. These investments are held in the custody of a major financial institution. These securities are classified as available-for-sale securities and, accordingly, the unrealized gains and losses are recorded through other comprehensive income. The Company’s investments in available-for-sale marketable securities are as follows: ​ ​ ​ ​ ​ ​ ​ ​ ​ ​ ​ ​ ​ ​ ​ ​ ​ ​ ​ September 30, 2024 ​ ​ ​ ​ ​ ​ ​ ​ ​ ​ ​ ​ ​ ​ ​ ​ ​ ​ ​ ​ ​ Gross ​ ​ Allowance ​ ​ ​ ​ ​ ​ ​ ​ Unrealized ​ ​ for - Credit ​ Fair ​ Cost Basis Gains Losses ​ ​ Losses Value ​ ​ (In thousands) Available-for-sale: ​ ​ ​ ​ ​ ​ ​ U.S. government and agency securities ​ $ 14,834 ​ $ 78 ​ $ — ​ $ — ​ $ 14,912 Corporate notes and bonds ​ 21,303 ​ 134 ​ (2) ​ — ​ 21,435 Total Investments ​ $ 36,137 ​ $ 212 ​ $ (2) ​ $ — ​ $ 36,347 ​ ​ ​ ​ ​ ​ ​ ​ ​ ​ ​ ​ ​ ​ ​ ​ ​ ​ ​ December 31, 2023 ​ ​ ​ ​ ​ ​ ​ ​ ​ ​ ​ ​ ​ ​ ​ ​ ​ ​ ​ ​ ​ Gross ​ ​ Allowance ​ ​ ​ ​ ​ ​ ​ ​ Unrealized ​ ​ for - Credit ​ Fair ​ Cost Basis Gains ​ Losses ​ ​ Losses Value ​ (In thousands) Available-for-sale: ​ ​ ​ ​ ​ ​ ​ ​ ​ ​ ​ ​ ​ ​ ​ U.S. government and agency securities ​ $ 28,764 ​ $ 14 ​ $ (5) ​ $ — ​ $ 28,773 Corporate notes and bonds ​ 3,951 ​ 1 ​ (1) ​ — ​ 3,951 Total Investments ​ $ 32,715 ​ $ 15 ​ $ (6) ​ $ — ​ $ 32,724 ​ The aggregate fair value of investments with unrealized losses that had been owned for less than a year was $0.0 million and $2.2 million at September 30, 2024 and December 31, 2023, respectively. The aggregate fair value of investments with unrealized losses that were owned for over a year was million at September 30, 2024 and December 31, 2023, respectively. The unrealized losses in the Company’s portfolio at September 30, 2024 are the result of normal market fluctuations. The Company does not intend to sell these investments before recovery of their amortized cost base. The debt securities outstanding at September 30, 2024 have maturity dates ranging from the fourth quarter of 2024 through the third quarter of 2029. The Company classifies its investments as current based on the nature of the investments and their availability to provide cash for use in current operations, if nee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Expenses and Other Current Liabilities.</t>
        </is>
      </c>
      <c r="B3" s="4" t="inlineStr">
        <is>
          <t xml:space="preserve"> </t>
        </is>
      </c>
    </row>
    <row r="4">
      <c r="A4" s="4" t="inlineStr">
        <is>
          <t>Accrued Expenses and Other Current Liabilities</t>
        </is>
      </c>
      <c r="B4" s="4" t="inlineStr">
        <is>
          <t>​ ​ 8. Accrued expenses and other current liabilities consist of the following: ​ ​ ​ ​ ​ ​ ​ ​ ​ September 30, December 31, ​ ​ 2024 ​ 2023 ​ ​ (In thousands) Payroll and employee benefits ​ $ 38,481 ​ $ 37,259 Taxes other than income taxes ​ 36,028 ​ 51,155 Interest ​ 1,393 ​ 2,395 Workers’ compensation ​ 16,980 ​ 18,724 Asset retirement obligations ​ 5,913 ​ 6,089 Other ​ 13,972 ​ 11,995 ​ ​ $ 112,767 ​ $ 127,61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Sep. 30, 2024</t>
        </is>
      </c>
    </row>
    <row r="3">
      <c r="A3" s="3" t="inlineStr">
        <is>
          <t>Debt and Financing Arrangements</t>
        </is>
      </c>
      <c r="B3" s="4" t="inlineStr">
        <is>
          <t xml:space="preserve"> </t>
        </is>
      </c>
    </row>
    <row r="4">
      <c r="A4" s="4" t="inlineStr">
        <is>
          <t>Debt and Financing Arrangements</t>
        </is>
      </c>
      <c r="B4" s="4" t="inlineStr">
        <is>
          <t xml:space="preserve">​ 9. ​ ​ ​ ​ ​ ​ ​ ​ ​ September 30, December 31, ​ ​ 2024 ​ 2023 ​ (In thousands) Term loan due 2025 ($13.3 million face value) ​ $ 13,333 ​ $ — Term loan due 2024 ​ ​ — ​ ​ 3,502 Tax Exempt Bonds ($98.1 million face value) ​ ​ 98,075 ​ ​ 98,075 Other ​ 16,812 ​ 40,529 Debt issuance costs ​ (1,323) ​ (1,511) ​ ​ ​ 126,897 ​ ​ 140,595 Less: current maturities of debt ​ 126,897 ​ 35,343 Long-term debt ​ $ — ​ $ 105,252 ​ Term Loan Facility On February 8, 2024, the Company entered into a new senior secured term loan credit agreement in the principal amount of $20.0 million (the “Term Loan”) with PNC Bank, National Association, as administrative and collateral agent. The Term Loan requires quarterly principal amortization payments of $3.3 million and matures on June 30, 2025. The interest rate on the facility is, at the option of Arch Resources, either (i) Secured Overnight Financing Rate (“SOFR”) plus a SOFR adjustment of 0.10% plus an applicable margin of 3.00%, subject to a SOFR floor of 0.00%, or (ii) a base rate plus an applicable margin of 2.00%. ​ The Term Loan is guaranteed by substantially all of the domestic subsidiaries of the Company. Additionally, the Term Loan is secured by substantially all the assets of the Company and the guarantors, subject to customary exceptions (including an exclusion for owned and leased real property). ​ The Term Loan contains the following financial maintenance covenants: (i) total net leverage not to exceed 2.00 to 1.00 for the trailing four four ​ The Term Loan is subject to certain usual and customary mandatory prepayment events, including 100% of net cash proceeds of debt issuances (other than debt permitted to be incurred under the terms of the Term Loan). ​ The Term Loan contains customary affirmative and negative covenants and representations; and customary events of default, subject to customary thresholds and exceptions. As of September 30, 2024, the Company was in compliance with the Term Loan debt covenants. ​ The proceeds from the Term Loan were used to pay off the $3.5 million balance of the term loan debt facility due 2024. Additionally, the Company incurred approximately $1.5 million in debt issuance costs related to the Term Loan. ​ Accounts Receivable Securitization Facility On August 3, 2022, the Company amended and extended its existing trade accounts receivable securitization facility provided to Arch Receivable Company, LLC, a special-purpose entity that is a wholly owned subsidiary of Arch Resources (“Arch Receivable”) (the “Securitization Facility”), which supports the issuance of letters of credit and requests for cash advances. The amendment to the Securitization Facility increased the size of the facility from $110 million to $150 million of borrowing capacity and extended the maturity date to August 1, 2025. Under the Securitization Facility, Arch Receivable, Arch Resources and certain of Arch Resources’ subsidiaries party to the Securitization Facility have granted to the administrator of the Securitization Facility a first priority security interest in eligible trade accounts receivable generated by such parties from the sale of coal and all proceeds thereof. As of September 30, 2024, letters of credit totaling Inventory-Based Revolving Credit Facility On August 3, 2022, Arch Resources amended the senior secured inventory-based revolving credit facility in an aggregate principal amount of $50 million (the “Inventory Facility”). Availability under the Inventory Facility is subject to a borrowing base consisting of (i) 85% of the net orderly liquidation value of eligible coal inventory, plus (ii) the lesser of (x) 85% of the net orderly liquidation value of eligible parts and supplies inventory and (y) 35% of the amount determined pursuant to clause (i), plus (iii) 100% of Arch Resources’ Eligible Cash (defined in the Inventory Facility), subject to reduction for reserves imposed by Regions. The amendment of the Inventory Facility extended the maturity of the facility to August 3, 2025; maintained the minimum liquidity requirement of $100 million and included provisions that reduce the advance rates for coal inventory and parts and supplies, depending on liquidity, as defined in the agreement. The Inventory Facility contains certain customary affirmative and negative covenants; events of default, subject to customary thresholds and exceptions; and representations, including certain cash management and reporting requirements that are customary for asset-based credit facilities. The Inventory Facility also includes a requirement to maintain liquidity equal to or exceeding $100 million at all times. As of September 30, 2024, letters of credit totaling $26.2 million were outstanding under the facility with $23.8 million available for borrowings. Equipment Financing On July 29, 2021, the Company entered into an equipment financing arrangement accounted for as debt. The Company received maturing on February 1, 2025. Upon maturity, the Company will have the option to purchase the equipment. Tax Exempt Bonds On July 2, 2020, the West Virginia Economic Development Authority (the “Issuer”) issued $53.1 million aggregate principal amount of Solid Waste Disposal Facility Revenue Bonds (Arch Resources Project), Series 2020 (the “Tax Exempt Bonds”) pursuant to an Indenture of Trust dated as of June 1, 2020 between the Issuer and Citibank, N.A., as trustee (the “Trustee”). On March 4, 2021, the Issuer issued an additional million of Series 2021 Tax Exempt Bonds. The proceeds of the Tax Exempt Bonds were loaned to the Company pursuant to a Loan Agreement dated as of June 1, as supplemented by a First Amendment to Loan Agreement dated as of March 1, 2021 (collectively, the “Loan Agreement”), each between the Issuer and the Company. The Tax Exempt Bonds are payable solely from payments to be made by the Company under the Loan Agreement as evidenced by a Note from the Company to the Trustee. The proceeds of the Tax Exempt Bonds have been used to finance certain costs of the acquisition, construction, reconstruction, and equipping of solid waste disposal facilities at the Company’s Leer South development, and for capitalized interest and certain costs related to issuance of the Tax Exempt Bonds. The Tax Exempt Bonds bear interest payable each January 1 and July 1, commencing January 1, 2021 for the Series 2020 and July 1, 2021 for the Series 2021, and have a final maturity of July 1, 2045; however, the Tax Exempt Bonds are subject to mandatory tender on July 1, 2025 at a purchase price equal to 100% of the principal amount of the Tax Exempt Bonds, plus accrued interest to July 1, 2025. The Series 2020 and Series 2021 Tax Exempt Bonds bear interest of Convertible Debt On November 3, 2020, the Company issued $155.3 million in aggregate principal amount of 5.25% convertible senior notes due 2025 (“Convertible Notes ” or “Convertible Debt”). The net proceeds from the issuance of the Convertible Notes, after deducting offering related costs of $5.1 million and cost of a “Capped Call Transaction” as defined below of $17.5 million, were approximately $132.7 million. ​ During the nine months ended September 30, 2023, the Company repurchased the remaining Convertible Notes with a principal amount of $13.2 million for aggregate consideration consisting of $58.4 million in cash. In connection with the repurchase, the Company recognized a loss of $1.1 million. This amount is included as “Net loss resulting from early retirement of debt” in the accompanying Condensed Consolidated Statements of Operations. ​ Capped Call Transactions ​ On February 16, 2024, the Company agreed with each of Bank of Montreal, Goldman Sachs &amp; Co. LLC and Jefferies International Limited (each a “Counterparty” and collectively, the “Counterparties”) to terminate and unwind certain capped call transactions by and between the Company and each Counterparty (such transactions, the “Capped Calls”). The Company entered into the Capped Calls in connection with the offering of its now-retired Convertible Notes, in order to reduce the potential dilution upon conversion of the notes. During the nine months ended September 30, 2024, the Company retir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10. The Company's effective tax rate for nine months ended September 30, 2024 is based on its estimated full year effective tax rate, adjusted for discrete items. Due to the pretax loss incurred during the quarter and the related impact to the Company’s estimated full year tax rate, the effective tax rate for the three and nine months ended September 30, 2024 was ​ For the three and nine months ended September 30, 2023, the Company's effective tax rate was 18.6% and 16.1%, respectively. The effective tax rates for the three and nine months ended September 30, 2023 differs from the U.S. federal statutory rate of 21%, primarily due to the income tax benefit for excess percentage depletion and discrete tax benefits related to equity compens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 11. The hierarchy of fair value measurements assigns a level to fair value measurements based on the inputs used in the respective valuation techniques. The levels of the hierarchy, as defined below, give the highest priority to unadjusted quoted prices in active markets for identical assets or liabilities and the lowest priority to unobservable inputs. ● Level 1 is defined as observable inputs, such as quoted prices in active markets for identical assets. Level 1 assets include U.S. Treasury securities. ●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The Company’s Level 2 assets and liabilities include U.S. government agency securities, with fair values derived from quoted prices in over-the-counter markets or from prices received from direct broker quotes. ● Level 3 is defined as unobservable inputs in which little or no market data exists, therefore requiring an entity to develop its own assumptions. The table below sets forth, by level, the Company’s financial assets and liabilities that are recorded at fair value in the accompanying Condensed Consolidated Balance Sheet: ​ ​ ​ ​ ​ ​ ​ ​ ​ ​ ​ ​ ​ ​ ​ ​ September 30, 2024 ​ Total Level 1 Level 2 Level 3 ​ ​ (In thousands) Assets: ​ ​ ​ ​ Investments in marketable securities ​ $ 36,347 ​ $ 14,912 ​ $ 21,435 ​ $ — Fund for asset retirement obligations ​ ​ 147,932 ​ ​ 147,932 ​ ​ — ​ ​ — Total assets ​ $ 184,279 ​ $ 162,844 ​ $ 21,435 ​ $ — ​ ​ ​ ​ ​ ​ ​ ​ ​ ​ ​ ​ ​ ​ ​ ​ December 31, 2023 ​ Total Level 1 Level 2 Level 3 ​ ​ (In thousands) Assets: ​ ​ ​ ​ Investments in marketable securities ​ $ 32,724 ​ $ 28,773 ​ $ 3,951 ​ $ — Fund for asset retirement obligations ​ ​ 142,266 ​ ​ 142,266 ​ ​ — ​ ​ — Total assets ​ $ 174,990 ​ $ 171,039 ​ $ 3,951 ​ $ — ​ Fair Value of Long-Term Debt At September 30, 2024 and December 31, 2023, the fair value of the Company’s debt, including amounts classified as current, was $128.2 million and $142.1 million, respectively. Fair values are based upon observed prices in an active market, when available, or from valuation models using market information, which fall into Level 2 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617899</v>
      </c>
      <c r="C4" s="6" t="n">
        <v>744601</v>
      </c>
      <c r="D4" s="6" t="n">
        <v>1906840</v>
      </c>
      <c r="E4" s="6" t="n">
        <v>2371826</v>
      </c>
    </row>
    <row r="5">
      <c r="A5" s="3" t="inlineStr">
        <is>
          <t>Costs, expenses and other operating</t>
        </is>
      </c>
      <c r="B5" s="4" t="inlineStr">
        <is>
          <t xml:space="preserve"> </t>
        </is>
      </c>
      <c r="C5" s="4" t="inlineStr">
        <is>
          <t xml:space="preserve"> </t>
        </is>
      </c>
      <c r="D5" s="4" t="inlineStr">
        <is>
          <t xml:space="preserve"> </t>
        </is>
      </c>
      <c r="E5" s="4" t="inlineStr">
        <is>
          <t xml:space="preserve"> </t>
        </is>
      </c>
    </row>
    <row r="6">
      <c r="A6" s="4" t="inlineStr">
        <is>
          <t>Cost of sales (exclusive of items shown separately below)</t>
        </is>
      </c>
      <c r="B6" s="5" t="n">
        <v>558596</v>
      </c>
      <c r="C6" s="5" t="n">
        <v>596889</v>
      </c>
      <c r="D6" s="5" t="n">
        <v>1655003</v>
      </c>
      <c r="E6" s="5" t="n">
        <v>1774753</v>
      </c>
    </row>
    <row r="7">
      <c r="A7" s="4" t="inlineStr">
        <is>
          <t>Depreciation, depletion and amortization</t>
        </is>
      </c>
      <c r="B7" s="5" t="n">
        <v>40890</v>
      </c>
      <c r="C7" s="5" t="n">
        <v>36717</v>
      </c>
      <c r="D7" s="5" t="n">
        <v>118149</v>
      </c>
      <c r="E7" s="5" t="n">
        <v>108273</v>
      </c>
    </row>
    <row r="8">
      <c r="A8" s="4" t="inlineStr">
        <is>
          <t>Accretion on asset retirement obligations</t>
        </is>
      </c>
      <c r="B8" s="5" t="n">
        <v>5869</v>
      </c>
      <c r="C8" s="5" t="n">
        <v>5292</v>
      </c>
      <c r="D8" s="5" t="n">
        <v>17608</v>
      </c>
      <c r="E8" s="5" t="n">
        <v>15877</v>
      </c>
    </row>
    <row r="9">
      <c r="A9" s="4" t="inlineStr">
        <is>
          <t>Selling, general and administrative expenses</t>
        </is>
      </c>
      <c r="B9" s="5" t="n">
        <v>20603</v>
      </c>
      <c r="C9" s="5" t="n">
        <v>24279</v>
      </c>
      <c r="D9" s="5" t="n">
        <v>68708</v>
      </c>
      <c r="E9" s="5" t="n">
        <v>73092</v>
      </c>
    </row>
    <row r="10">
      <c r="A10" s="4" t="inlineStr">
        <is>
          <t>Merger related costs</t>
        </is>
      </c>
      <c r="B10" s="5" t="n">
        <v>7002</v>
      </c>
      <c r="C10" s="4" t="inlineStr">
        <is>
          <t xml:space="preserve"> </t>
        </is>
      </c>
      <c r="D10" s="5" t="n">
        <v>7002</v>
      </c>
      <c r="E10" s="4" t="inlineStr">
        <is>
          <t xml:space="preserve"> </t>
        </is>
      </c>
    </row>
    <row r="11">
      <c r="A11" s="4" t="inlineStr">
        <is>
          <t>Severance costs related to voluntary separation plan</t>
        </is>
      </c>
      <c r="B11" s="5" t="n">
        <v>6649</v>
      </c>
      <c r="C11" s="4" t="inlineStr">
        <is>
          <t xml:space="preserve"> </t>
        </is>
      </c>
      <c r="D11" s="5" t="n">
        <v>6649</v>
      </c>
      <c r="E11" s="4" t="inlineStr">
        <is>
          <t xml:space="preserve"> </t>
        </is>
      </c>
    </row>
    <row r="12">
      <c r="A12" s="4" t="inlineStr">
        <is>
          <t>Other operating income, net</t>
        </is>
      </c>
      <c r="B12" s="5" t="n">
        <v>-5461</v>
      </c>
      <c r="C12" s="5" t="n">
        <v>-2858</v>
      </c>
      <c r="D12" s="5" t="n">
        <v>-23854</v>
      </c>
      <c r="E12" s="5" t="n">
        <v>-10037</v>
      </c>
    </row>
    <row r="13">
      <c r="A13" s="4" t="inlineStr">
        <is>
          <t>Costs, expenses and other operating</t>
        </is>
      </c>
      <c r="B13" s="5" t="n">
        <v>634148</v>
      </c>
      <c r="C13" s="5" t="n">
        <v>660319</v>
      </c>
      <c r="D13" s="5" t="n">
        <v>1849265</v>
      </c>
      <c r="E13" s="5" t="n">
        <v>1961958</v>
      </c>
    </row>
    <row r="14">
      <c r="A14" s="4" t="inlineStr">
        <is>
          <t>Income (loss) from operations</t>
        </is>
      </c>
      <c r="B14" s="5" t="n">
        <v>-16249</v>
      </c>
      <c r="C14" s="5" t="n">
        <v>84282</v>
      </c>
      <c r="D14" s="5" t="n">
        <v>57575</v>
      </c>
      <c r="E14" s="5" t="n">
        <v>409868</v>
      </c>
    </row>
    <row r="15">
      <c r="A15" s="3" t="inlineStr">
        <is>
          <t>Interest expense, net</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3912</v>
      </c>
      <c r="C16" s="5" t="n">
        <v>-3120</v>
      </c>
      <c r="D16" s="5" t="n">
        <v>-12161</v>
      </c>
      <c r="E16" s="5" t="n">
        <v>-10783</v>
      </c>
    </row>
    <row r="17">
      <c r="A17" s="4" t="inlineStr">
        <is>
          <t>Interest and investment income</t>
        </is>
      </c>
      <c r="B17" s="5" t="n">
        <v>5665</v>
      </c>
      <c r="C17" s="5" t="n">
        <v>4803</v>
      </c>
      <c r="D17" s="5" t="n">
        <v>17168</v>
      </c>
      <c r="E17" s="5" t="n">
        <v>12340</v>
      </c>
    </row>
    <row r="18">
      <c r="A18" s="4" t="inlineStr">
        <is>
          <t>Interest expense, net</t>
        </is>
      </c>
      <c r="B18" s="5" t="n">
        <v>1753</v>
      </c>
      <c r="C18" s="5" t="n">
        <v>1683</v>
      </c>
      <c r="D18" s="5" t="n">
        <v>5007</v>
      </c>
      <c r="E18" s="5" t="n">
        <v>1557</v>
      </c>
    </row>
    <row r="19">
      <c r="A19" s="4" t="inlineStr">
        <is>
          <t>Income (loss) before nonoperating expenses</t>
        </is>
      </c>
      <c r="B19" s="5" t="n">
        <v>-14496</v>
      </c>
      <c r="C19" s="5" t="n">
        <v>85965</v>
      </c>
      <c r="D19" s="5" t="n">
        <v>62582</v>
      </c>
      <c r="E19" s="5" t="n">
        <v>411425</v>
      </c>
    </row>
    <row r="20">
      <c r="A20" s="3" t="inlineStr">
        <is>
          <t>Nonoperating expense</t>
        </is>
      </c>
      <c r="B20" s="4" t="inlineStr">
        <is>
          <t xml:space="preserve"> </t>
        </is>
      </c>
      <c r="C20" s="4" t="inlineStr">
        <is>
          <t xml:space="preserve"> </t>
        </is>
      </c>
      <c r="D20" s="4" t="inlineStr">
        <is>
          <t xml:space="preserve"> </t>
        </is>
      </c>
      <c r="E20" s="4" t="inlineStr">
        <is>
          <t xml:space="preserve"> </t>
        </is>
      </c>
    </row>
    <row r="21">
      <c r="A21" s="4" t="inlineStr">
        <is>
          <t>Non-service related pension and postretirement benefit credits</t>
        </is>
      </c>
      <c r="B21" s="5" t="n">
        <v>1667</v>
      </c>
      <c r="C21" s="5" t="n">
        <v>4507</v>
      </c>
      <c r="D21" s="5" t="n">
        <v>1096</v>
      </c>
      <c r="E21" s="5" t="n">
        <v>5692</v>
      </c>
    </row>
    <row r="22">
      <c r="A22" s="4" t="inlineStr">
        <is>
          <t>Net loss resulting from early retirement of debt</t>
        </is>
      </c>
      <c r="B22" s="4" t="inlineStr">
        <is>
          <t xml:space="preserve"> </t>
        </is>
      </c>
      <c r="C22" s="4" t="inlineStr">
        <is>
          <t xml:space="preserve"> </t>
        </is>
      </c>
      <c r="D22" s="4" t="inlineStr">
        <is>
          <t xml:space="preserve"> </t>
        </is>
      </c>
      <c r="E22" s="5" t="n">
        <v>-1126</v>
      </c>
    </row>
    <row r="23">
      <c r="A23" s="4" t="inlineStr">
        <is>
          <t>Nonoperating expenses</t>
        </is>
      </c>
      <c r="B23" s="5" t="n">
        <v>1667</v>
      </c>
      <c r="C23" s="5" t="n">
        <v>4507</v>
      </c>
      <c r="D23" s="5" t="n">
        <v>1096</v>
      </c>
      <c r="E23" s="5" t="n">
        <v>4566</v>
      </c>
    </row>
    <row r="24">
      <c r="A24" s="4" t="inlineStr">
        <is>
          <t>Income (loss) before income taxes</t>
        </is>
      </c>
      <c r="B24" s="5" t="n">
        <v>-12829</v>
      </c>
      <c r="C24" s="5" t="n">
        <v>90472</v>
      </c>
      <c r="D24" s="5" t="n">
        <v>63678</v>
      </c>
      <c r="E24" s="5" t="n">
        <v>415991</v>
      </c>
    </row>
    <row r="25">
      <c r="A25" s="4" t="inlineStr">
        <is>
          <t>(Benefit from) provision for income taxes</t>
        </is>
      </c>
      <c r="B25" s="5" t="n">
        <v>-6608</v>
      </c>
      <c r="C25" s="5" t="n">
        <v>16781</v>
      </c>
      <c r="D25" s="5" t="n">
        <v>-887</v>
      </c>
      <c r="E25" s="5" t="n">
        <v>66839</v>
      </c>
    </row>
    <row r="26">
      <c r="A26" s="4" t="inlineStr">
        <is>
          <t>Net income (loss)</t>
        </is>
      </c>
      <c r="B26" s="6" t="n">
        <v>-6221</v>
      </c>
      <c r="C26" s="6" t="n">
        <v>73691</v>
      </c>
      <c r="D26" s="6" t="n">
        <v>64565</v>
      </c>
      <c r="E26" s="6" t="n">
        <v>349152</v>
      </c>
    </row>
    <row r="27">
      <c r="A27" s="3" t="inlineStr">
        <is>
          <t>Net income (loss) per common share</t>
        </is>
      </c>
      <c r="B27" s="4" t="inlineStr">
        <is>
          <t xml:space="preserve"> </t>
        </is>
      </c>
      <c r="C27" s="4" t="inlineStr">
        <is>
          <t xml:space="preserve"> </t>
        </is>
      </c>
      <c r="D27" s="4" t="inlineStr">
        <is>
          <t xml:space="preserve"> </t>
        </is>
      </c>
      <c r="E27" s="4" t="inlineStr">
        <is>
          <t xml:space="preserve"> </t>
        </is>
      </c>
    </row>
    <row r="28">
      <c r="A28" s="4" t="inlineStr">
        <is>
          <t>Basic earnings (loss) per share (in dollars per share)</t>
        </is>
      </c>
      <c r="B28" s="7" t="n">
        <v>-0.34</v>
      </c>
      <c r="C28" s="7" t="n">
        <v>4.05</v>
      </c>
      <c r="D28" s="7" t="n">
        <v>3.55</v>
      </c>
      <c r="E28" s="7" t="n">
        <v>19.2</v>
      </c>
    </row>
    <row r="29">
      <c r="A29" s="4" t="inlineStr">
        <is>
          <t>Diluted earnings (loss) per share (in dollars per share)</t>
        </is>
      </c>
      <c r="B29" s="7" t="n">
        <v>-0.34</v>
      </c>
      <c r="C29" s="7" t="n">
        <v>3.91</v>
      </c>
      <c r="D29" s="7" t="n">
        <v>3.5</v>
      </c>
      <c r="E29" s="7" t="n">
        <v>18.12</v>
      </c>
    </row>
    <row r="30">
      <c r="A30" s="3" t="inlineStr">
        <is>
          <t>Weighted average shares outstanding</t>
        </is>
      </c>
      <c r="B30" s="4" t="inlineStr">
        <is>
          <t xml:space="preserve"> </t>
        </is>
      </c>
      <c r="C30" s="4" t="inlineStr">
        <is>
          <t xml:space="preserve"> </t>
        </is>
      </c>
      <c r="D30" s="4" t="inlineStr">
        <is>
          <t xml:space="preserve"> </t>
        </is>
      </c>
      <c r="E30" s="4" t="inlineStr">
        <is>
          <t xml:space="preserve"> </t>
        </is>
      </c>
    </row>
    <row r="31">
      <c r="A31" s="4" t="inlineStr">
        <is>
          <t>Basic weighted average shares outstanding (in shares)</t>
        </is>
      </c>
      <c r="B31" s="5" t="n">
        <v>18097</v>
      </c>
      <c r="C31" s="5" t="n">
        <v>18187</v>
      </c>
      <c r="D31" s="5" t="n">
        <v>18180</v>
      </c>
      <c r="E31" s="5" t="n">
        <v>18189</v>
      </c>
    </row>
    <row r="32">
      <c r="A32" s="4" t="inlineStr">
        <is>
          <t>Diluted weighted average shares outstanding (in shares)</t>
        </is>
      </c>
      <c r="B32" s="5" t="n">
        <v>18097</v>
      </c>
      <c r="C32" s="5" t="n">
        <v>18840</v>
      </c>
      <c r="D32" s="5" t="n">
        <v>18450</v>
      </c>
      <c r="E32" s="5" t="n">
        <v>19270</v>
      </c>
    </row>
    <row r="33">
      <c r="A33" s="4" t="inlineStr">
        <is>
          <t>Dividends declared per common share (in dollars per share)</t>
        </is>
      </c>
      <c r="B33" s="7" t="n">
        <v>0.25</v>
      </c>
      <c r="C33" s="7" t="n">
        <v>3.97</v>
      </c>
      <c r="D33" s="7" t="n">
        <v>3.01</v>
      </c>
      <c r="E33" s="7" t="n">
        <v>9.5299999999999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Common Share</t>
        </is>
      </c>
      <c r="B3" s="4" t="inlineStr">
        <is>
          <t xml:space="preserve"> </t>
        </is>
      </c>
    </row>
    <row r="4">
      <c r="A4" s="4" t="inlineStr">
        <is>
          <t>Earnings per Common Share</t>
        </is>
      </c>
      <c r="B4" s="4" t="inlineStr">
        <is>
          <t>​ ​ 12. The Company computes basic net income (loss) per share using the weighted average number of common shares outstanding during the period. Diluted net income (loss) per share is computed using the weighted average number of common shares and the effect of potentially dilutive securities outstanding during the period. Potentially dilutive securities may consist of warrants, restricted stock units, and convertible debt. The dilutive effect of outstanding warrants and restricted stock units is reflected in diluted earnings per share by application of the treasury stock method whereas the Convertible Debt uses the if converted method. The weighted-average share impact of restricted stock units that were excluded from the calculation of diluted shares due to the Company incurring a net loss for the three months ending September 30, 2024 was The following table provides the basic and diluted earnings per share by reconciling the numerators and denominators of the computations: ​ ​ ​ ​ ​ ​ ​ ​ ​ ​ ​ ​ ​ ​ ​ ​ ​ ​ ​ ​ ​ ​ ​ ​ ​ ​ ​ ​ Three Months Ended September 30, ​ Nine Months Ended September 30, ​ ​ 2024 ​ 2023 2024 2023 (In Thousands) ​ ​ ​ Net income (loss) attributable to common shares $ (6,221) $ 73,691 $ 64,565 $ 349,152 Adjustment of interest expense attributable to Convertible Notes ​ ​ — ​ ​ — ​ ​ — ​ ​ 108 Diluted net income (loss) attributable to common stockholders ​ ​ (6,221) ​ ​ 73,691 ​ ​ 64,565 ​ ​ 349,260 ​ ​ ​ ​ ​ ​ ​ ​ ​ ​ ​ ​ ​ Basic weighted average shares outstanding ​ ​ 18,097 ​ ​ 18,187 ​ ​ 18,180 ​ ​ 18,189 Effect of dilutive securities ​ ​ — ​ ​ 653 ​ ​ 270 ​ ​ 969 Convertible Notes (a) ​ ​ — ​ ​ — ​ ​ — ​ ​ 112 Diluted weighted average shares outstanding ​ 18,097 ​ 18,840 ​ 18,450 ​ 19,270 (a) Diluted weighted average common shares outstanding includes the dilutive effect had the Company's Convertible Notes been converted at the beginning of the year ended December 31, 2023. If converted by the holder, the Company may settle in cash, shares of the Company's common stock or a combination thereof, at the Company's election. The Capped Call Transaction is anti-dilutive and was excluded from the calculation of diluted earnings per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orkers Compensation Expense</t>
        </is>
      </c>
      <c r="B1" s="2" t="inlineStr">
        <is>
          <t>9 Months Ended</t>
        </is>
      </c>
    </row>
    <row r="2">
      <c r="B2" s="2" t="inlineStr">
        <is>
          <t>Sep. 30, 2024</t>
        </is>
      </c>
    </row>
    <row r="3">
      <c r="A3" s="3" t="inlineStr">
        <is>
          <t>Workers Compensation Expense</t>
        </is>
      </c>
      <c r="B3" s="4" t="inlineStr">
        <is>
          <t xml:space="preserve"> </t>
        </is>
      </c>
    </row>
    <row r="4">
      <c r="A4" s="4" t="inlineStr">
        <is>
          <t>Workers' Compensation Expense</t>
        </is>
      </c>
      <c r="B4" s="4" t="inlineStr">
        <is>
          <t>13. The Company is liable under the Federal Mine Safety and Health Act of 1969, as subsequently amended, to provide pneumoconiosis (occupational disease) benefits to eligible employees, former employees and dependents. The Company currently provides for federal claims principally through a self-insurance program. The Company is also liable under various state workers’ compensation statutes for occupational disease benefits. The occupational disease benefit obligation represents the present value of the actuarially computed present and future liabilities for such benefits over the employees’ applicable years of service. In October 2019, the Company filed an application with the Office of Workers’ Compensation Programs (“OWCP”) within the Department of Labor for reauthorization to self-insure federal black lung benefits. In February 2020, the Company received a reply from the OWCP confirming its status to remain self-insured contingent upon posting additional collateral of of receipt of the letter. The Company is currently appealing the ruling from the OWCP and has received an extension to self-insure during the appeal process. On January 18, 2023, the OWCP proposed revisions to regulations under the Black Lung Benefits Act governing authorization of self-insurers. The revisions seek to codify the practice of basing a self-insured operator’s security requirement on an actuarial assessment of its total present and future black lung liability. A material change to the regulations is the requirement that all self-insured operators must post security equal to 120% of their projected black lung liabilities. The proposed regulations were posted to the Federal Register on January 19, 2023 with written comments to be accepted within 60 days of this date. A subsequent extended comment period expired on April 19, 2023. On May 10, 2024, the OWCP forwarded its final rule establishing requirements for Black Lung Benefits Act self-insurance to the Office of Management and Budget (“OMB”) for review. OMB is charged by various executive orders to review significant regulations. OMB reviews are limited to 90 days and may be extended by an additional 30 days; however, OMB reviews often take longer. At this stage in the rulemaking process, no rule text is publicly available, and the final regulations have not yet been published. ​ If the above regulation is codified into law, the Company will be required to post additional collateral to maintain its self-insured status. The Company is evaluating alternatives to self-insurance, including the purchase of commercial insurance to cover these claims. Additionally, the Company is assessing additional sources of liquidity, and other items to satisfy the proposed regulations. ​ In addition, the Company is liable for workers’ compensation benefits for traumatic injuries which are calculated using actuarially-based loss rates, loss development factors and discounted based on a risk free rate. Traumatic workers’ compensation claims are insured with varying retentions/deductibles, or through state-sponsored workers’ compensation programs. Workers’ compensation (credit) expense consists of the following components: ​ ​ ​ ​ ​ ​ ​ ​ ​ ​ ​ ​ ​ ​ ​ ​ ​ ​ ​ ​ ​ ​ ​ Three Months Ended September 30, ​ Nine Months Ended September 30, ​ 2024 2023 2024 2023 ​ ​ (In thousands) ​ ​ ​ ​ ​ ​ Self-insured occupational disease benefits: ​ ​ ​ ​ Service cost ​ $ 1,278 ​ $ 993 ​ $ 3,833 ​ $ 2,980 Interest cost (1) ​ 1,565 ​ 1,511 ​ 4,696 ​ 4,531 Net amortization (1) ​ (3) ​ (241) ​ (8) ​ (723) Total occupational disease ​ $ 2,840 ​ $ 2,263 ​ $ 8,521 ​ $ 6,788 Traumatic injury claims and assessments ​ 2,940 ​ (6,834) ​ 8,016 ​ (2,403) Total workers’ compensation (credit) expense ​ $ 5,780 ​ $ (4,571) ​ $ 16,537 ​ $ 4,385 (1) In accordance with the adoption of ASU 2017-07, “Compensation-Retirement Benefits (Topic 715): Improving the Presentation of Net Periodic Pension Cost and Net Periodic Postretirement Benefit Cost,” these costs are recorded within Nonoperating expenses in the Condensed Consolidated Statements of Operations on the line item “Non-service related pension and postretirement benefit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4</t>
        </is>
      </c>
    </row>
    <row r="3">
      <c r="A3" s="3" t="inlineStr">
        <is>
          <t>Employee Benefit Plans</t>
        </is>
      </c>
      <c r="B3" s="4" t="inlineStr">
        <is>
          <t xml:space="preserve"> </t>
        </is>
      </c>
    </row>
    <row r="4">
      <c r="A4" s="4" t="inlineStr">
        <is>
          <t>Employee Benefit Plans</t>
        </is>
      </c>
      <c r="B4" s="4" t="inlineStr">
        <is>
          <t>14. Employee Benefit Plans The following table details the components of pension benefit credit: ​ ​ ​ ​ ​ ​ ​ ​ ​ ​ ​ ​ ​ ​ ​ Three Months Ended September 30, ​ Nine Months Ended September 30, ​ 2024 2023 2024 2023 ​ ​ (In thousands) Interest cost (1) ​ $ 11 ​ $ 1,023 ​ $ 34 ​ $ 4,090 Expected return on plan assets (1) ​ — ​ ​ (1,012) ​ ​ — ​ ​ (4,048) Pension settlement (1) ​ ​ (2,000) ​ (3,986) ​ (2,000) ​ (3,986) Amortization of prior service credits (1) ​ — ​ (25) ​ — ​ (98) Amortization of other actuarial (gains) (1) ​ (22) ​ (129) ​ (67) ​ (519) Net benefit credit ​ $ (2,011) ​ $ (4,129) ​ $ (2,033) ​ $ (4,561) ​ The following table details the components of other postretirement benefit credit: ​ ​ ​ ​ ​ ​ ​ ​ ​ ​ ​ ​ ​ ​ ​ Three Months Ended September 30, ​ Nine Months Ended September 30, ​ 2024 2023 2024 2023 ​ ​ (In thousands) Service cost ​ $ 49 ​ $ 58 ​ $ 148 ​ $ 173 Interest cost (1) ​ 605 ​ 674 ​ 1,815 ​ 2,021 Amortization of other actuarial gains (1) ​ (1,981) ​ (2,422) ​ (5,943) ​ (7,267) Net benefit credit ​ $ (1,327) ​ $ (1,690) ​ $ (3,980) ​ $ (5,073) (1) In accordance with the adoption of ASU 2017-07, “Compensation-Retirement Benefits (Topic 715): Improving the Presentation of Net Periodic Pension Cost and Net Periodic Postretirement Benefit Cost,” these costs are recorded within Nonoperating expenses in the Condensed Consolidated Statements of Operations on the line item “Non-service related pension and postretirement benefit credits.” ​ In February 2022, the Company’s Board of Directors approved the termination of the Company’s Cash Balance Pension Plan. The Company has executed plan amendments regarding the termination and filed an Application for Determination for Terminating Pension Plan with the Internal Revenue Service (“IRS”), which was approved by the IRS during the first quarter of 2023. The Company also prepared and filed appropriate notices and documents related to the Pension Plan's termination and wind-down with the Pension Benefit Guaranty Corporation. The Company no longer administers or pays the retirement benefits of the Cash Balance Pension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 xml:space="preserve">15. Commitments and Contingencies The Company accrues for costs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Company is a party to numerous claims and lawsuits with respect to various matters. The ultimate resolution of any such legal matter could result in outcomes that may be materially different from amounts the Company has accrued for such matters. The Company believes it has recorded adequate reserves for these matters. In the normal course of business, the Company is a party to certain financial instruments with off-balance sheet risk, such as bank letters of credit, performance or surety bonds, and other guarantees and indemnities related to the obligations of affiliated entities that are not reflected in the Company’s Condensed Consolidated Balance Sheets. However, the underlying liabilities that they secure, such as asset retirement obligations, workers’ compensation liabilities, and other obligations, are reflected in the Company’s Condensed Consolidated Balance Sheets. As of September 30, 2024, the Company had outstanding surety bonds with a face amount of $488.5 million to secure various obligations and commitments and $76.7 million of letters of credit under its Securitization and Inventory Facilities used to collateralize certain obligations. The Company posted million in cash collateral related to various obligations; this amount is recorded within “Other noncurrent assets” on the Condensed Consolidated Balance Sheets. As of September 30, 2024, the Company’s reclamation-related obligations of $273.4 million were supported by surety bonds of $402.2 million. The Company has posted million in cash collateral related to reclamation surety bonds. Additionally, in the first nine months of 2024, the Company contributed an additional million as of September 30, 2024. This amount is recorded as “Fund for asset retirement obligations” on the Condensed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t>
        </is>
      </c>
      <c r="B3" s="4" t="inlineStr">
        <is>
          <t xml:space="preserve"> </t>
        </is>
      </c>
    </row>
    <row r="4">
      <c r="A4" s="4" t="inlineStr">
        <is>
          <t>Segment Information</t>
        </is>
      </c>
      <c r="B4" s="4" t="inlineStr">
        <is>
          <t>16. The Company’s reportable business segments are based on two distinct lines of business, metallurgical and thermal, and may include a number of mine complexes. The Company manages its coal sales by market and coal quality, not by individual mining complex. Geology, coal transportation routes to customers, and regulatory environments also have a significant impact on the Company’s marketing and operations management. Mining operations are evaluated based on Adjusted EBITDA, per-ton cash operating costs (defined as including all mining costs except depreciation, depletion, amortization, accretion on asset retirement obligations, and pass-through transportation expenses, divided by segment tons sold), and on other non-financial measures, such as safety and environmental performance. Adjusted EBITDA is not a measure of financial performance in accordance with generally accepted accounting principles, and items excluded from Adjusted EBITDA are significant in understanding and assessing the Company’s financial condition. Therefore, Adjusted EBITDA should not be considered in isolation, nor as an alternative to net income (loss), income (loss) from operations, cash flows from operations or as a measure of our profitability, liquidity or performance under generally accepted accounting principles. The Company uses Adjusted EBITDA to measure the operating performance of its segments and allocate resources to the segments. Furthermore, analogous measures are used by industry analysts and investors to evaluate the Company’s operating performance. Investors should be aware that the Company’s presentation of Adjusted EBITDA may not be comparable to similarly titled measures used by other companies. The Company reports its results of operations primarily through the following reportable segments: Metallurgical (MET) segment, containing the Company’s metallurgical operations in West Virginia, and the Thermal segment containing the Company’s thermal operations in Wyoming and Colorado. Reporting segment results for the three and nine months ended September 30, 2024 and 2023 are presented below. The Corporate, Other, and Eliminations grouping includes these charges: idle operations; equity investments; change in fair value of coal derivatives, net; corporate overhead; land management activities; certain miscellaneous revenue; and the elimination of intercompany transactions. ​ ​ ​ ​ ​ ​ ​ ​ ​ ​ ​ ​ ​ ​ ​ ​ ​ ​ ​ Corporate, ​ ​ ​ ​ ​ ​ ​ ​ ​ ​ Other and ​ ​ ​ (In thousands) ​ MET ​ Thermal ​ Eliminations ​ Consolidated Three Months Ended September 30, 2024 ​ ​ ​ ​ Revenues ​ $ 361,916 ​ $ 255,983 ​ $ — $ 617,899 Adjusted EBITDA ​ 54,167 ​ 12,847 ​ (22,853) 44,161 Depreciation, depletion and amortization ​ 32,702 ​ 7,864 ​ 324 40,890 Accretion on asset retirement obligation ​ 647 ​ 4,810 ​ 412 5,869 Capital expenditures ​ 23,438 ​ 10,818 ​ 266 34,522 ​ ​ ​ ​ ​ ​ ​ ​ ​ ​ ​ ​ ​ Three Months Ended September 30, 2023 ​ ​ ​ ​ ​ ​ ​ Revenues ​ $ 432,835 ​ $ 311,766 ​ $ — ​ $ 744,601 Adjusted EBITDA ​ 128,322 ​ 23,373 ​ (25,404) ​ 126,291 Depreciation, depletion and amortization ​ 29,494 ​ 7,001 ​ 222 ​ 36,717 Accretion on asset retirement obligation ​ 651 ​ 4,314 ​ 327 ​ 5,292 Capital expenditures ​ 33,806 ​ 10,369 ​ 249 ​ 44,424 ​ ​ ​ ​ ​ ​ ​ ​ ​ ​ ​ ​ ​ Nine Months Ended September 30, 2024 ​ ​ ​ ​ ​ ​ ​ ​ Revenues ​ $ 1,154,938 ​ $ 751,902 ​ $ — $ 1,906,840 Adjusted EBITDA ​ 270,978 ​ 14,846 ​ (78,841) 206,983 Depreciation, depletion and amortization ​ 95,181 ​ 22,130 ​ 838 118,149 Accretion on asset retirement obligation ​ 1,942 ​ 14,430 ​ 1,236 17,608 Capital expenditures ​ 94,603 ​ 29,315 ​ 2,970 126,888 ​ ​ ​ ​ ​ ​ ​ ​ ​ ​ ​ ​ ​ Nine Months Ended September 30, 2023 ​ ​ ​ ​ ​ ​ ​ Revenues ​ $ 1,420,758 ​ $ 951,068 ​ $ — ​ $ 2,371,826 Adjusted EBITDA ​ 524,218 ​ 98,807 ​ (89,007) ​ 534,018 Depreciation, depletion and amortization ​ 85,575 ​ 22,057 ​ 641 ​ 108,273 Accretion on asset retirement obligation ​ 1,880 ​ 12,941 ​ 1,056 ​ 15,877 Capital expenditures ​ 94,205 ​ 25,904 ​ 921 ​ 121,030 ​ A reconciliation of net income (loss) to Adjusted EBITDA and segment Adjusted EBITDA from coal operations follows: ​ ​ ​ ​ ​ ​ ​ ​ ​ ​ ​ ​ ​ ​ ​ ​ ​ ​ ​ ​ ​ ​ ​ ​ ​ ​ ​ ​ ​ Three Months Ended September 30, ​ Nine Months Ended September 30, (In thousands) 2024 2023 2024 2023 Net income (loss) ​ $ (6,221) ​ $ 73,691 ​ $ 64,565 ​ $ 349,152 (Benefit from) provision for income taxes ​ ​ (6,608) ​ ​ 16,781 ​ ​ (887) ​ ​ 66,839 Interest expense, net ​ (1,753) ​ (1,683) ​ (5,007) ​ (1,557) Depreciation, depletion and amortization ​ 40,890 ​ 36,717 ​ 118,149 ​ 108,273 Accretion on asset retirement obligations ​ 5,869 ​ 5,292 ​ 17,608 ​ 15,877 Merger related costs ​ ​ 7,002 ​ ​ — ​ ​ 7,002 ​ ​ — Severance costs related to voluntary separation plan ​ ​ 6,649 ​ ​ — ​ ​ 6,649 ​ ​ — Non-service related pension and postretirement benefit credits ​ ​ (1,667) ​ ​ (4,507) ​ ​ (1,096) ​ ​ (5,692) Net loss resulting from early retirement of debt ​ — ​ — ​ — ​ 1,126 Adjusted EBITDA ​ $ 44,161 ​ $ 126,291 ​ $ 206,983 ​ $ 534,018 EBITDA from idled or otherwise disposed operations ​ ​ 4,101 ​ ​ 30 ​ ​ 11,493 ​ ​ 8,726 Selling, general and administrative expenses ​ ​ 20,603 ​ ​ 24,279 ​ ​ 68,708 ​ ​ 73,092 Other ​ ​ (1,851) ​ ​ 1,095 ​ ​ (1,360) ​ ​ 7,189 Segment Adjusted EBITDA from coal operations ​ $ 67,014 ​ $ 151,695 ​ $ 285,824 ​ $ 623,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t>
        </is>
      </c>
      <c r="B3" s="4" t="inlineStr">
        <is>
          <t xml:space="preserve"> </t>
        </is>
      </c>
    </row>
    <row r="4">
      <c r="A4" s="4" t="inlineStr">
        <is>
          <t>Revenue Recognition</t>
        </is>
      </c>
      <c r="B4" s="4" t="inlineStr">
        <is>
          <t>17. ASC 606-10-50-5 requires that entities disclose disaggregated revenue information in categories (such as type of goods or services, geography, market, type of contract, etc.) that depict how the nature, amount, timing, and uncertainty of revenue and cash flow are affected by economic factors.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In general, the Company’s business segmentation is aligned according to the nature and economic characteristics of its coal and customer relationships and provides meaningful disaggregation of each segment’s results. The Company has further disaggregated revenue between North America and Seaborne revenues which depicts the pricing and contract differences between the two. North America revenue is characterized by contracts with a term of one year or longer and typically the pricing is fixed; whereas Seaborne revenue generally is derived from spot or short-term contracts with an index-based pricing mechanism. ​ ​ ​ ​ ​ ​ ​ ​ ​ ​ ​ ​ ​ ​ ​ ​ ​ ​ ​ Corporate, ​ ​ ​ ​ ​ ​ ​ ​ ​ ​ Other and ​ ​ ​ ​ ​ MET ​ Thermal ​ Eliminations ​ Consolidated ​ (in thousands) Three Months Ended September 30, 2024 ​ ​ ​ ​ North America revenues ​ $ 76,254 ​ $ 221,048 ​ $ — ​ $ 297,302 Seaborne revenues ​ 285,662 ​ 34,935 ​ — ​ 320,597 ​ ​ ​ ​ ​ ​ ​ ​ ​ ​ ​ ​ ​ Total revenues ​ $ 361,916 ​ $ 255,983 ​ $ — ​ $ 617,899 ​ ​ ​ ​ ​ ​ ​ ​ ​ ​ ​ ​ ​ Three Months Ended September 30, 2023 ​ ​ ​ ​ ​ ​ ​ ​ North America revenues ​ $ 108,895 ​ $ 251,759 ​ $ — ​ $ 360,654 Seaborne revenues ​ 323,940 ​ 60,007 ​ — ​ 383,947 ​ ​ ​ ​ ​ ​ ​ ​ ​ ​ ​ ​ ​ Total revenues ​ $ 432,835 ​ $ 311,766 ​ $ — ​ $ 744,601 ​ ​ ​ ​ ​ ​ ​ ​ ​ ​ ​ ​ ​ Nine Months Ended September 30, 2024 ​ ​ ​ ​ ​ ​ ​ ​ North America revenues ​ $ 179,051 ​ $ 610,794 ​ $ — ​ $ 789,845 Seaborne revenues ​ 975,887 ​ 141,108 ​ — ​ 1,116,995 ​ ​ ​ ​ ​ ​ ​ ​ ​ ​ ​ ​ ​ Total revenues ​ $ 1,154,938 ​ $ 751,902 ​ $ — ​ $ 1,906,840 ​ ​ ​ ​ ​ ​ ​ ​ ​ ​ ​ ​ ​ Nine Months Ended September 30, 2023 ​ ​ ​ ​ ​ ​ ​ ​ North America revenues ​ $ 274,017 ​ $ 786,111 ​ $ — ​ $ 1,060,128 Seaborne revenues ​ 1,146,741 ​ 164,957 ​ — ​ 1,311,698 ​ ​ ​ ​ ​ ​ ​ ​ ​ ​ ​ ​ ​ Total revenues ​ $ 1,420,758 ​ $ 951,068 ​ $ — ​ $ 2,371,826 ​ ​ ​ ​ ​ ​ ​ ​ ​ ​ ​ ​ ​ ​ As of September 30, 2024, the Company has outstanding performance obligations for the remainder of 2024 of 13.4 million tons of fixed price contracts and 1.8 million tons of variable price contracts. Additionally, the Company has outstanding performance obligations beyond 2024 of approximately 97.2 million tons of fixed price contracts and 2.2 million tons of variable price contr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18. The Company has operating and financing leases for mining equipment, office equipment, office space and transloading terminals with remaining lease terms ranging from less than one year to approximately three years. Some of these leases include both lease and non-lease components which are accounted for as a single lease component as the Company has elected the practical expedient to combine these components for all leases. As most of the leases do not provide an implicit rate, the Company calculated the “right-of-use” (“ROU”) assets and lease liabilities using its secured incremental borrowing rate at the lease commencement date. As of September 30, 2024 and December 31, 2023, the Company had the following ROU assets and lease liabilities within its Condensed Consolidated Balance Sheets: ​ ​ ​ ​ ​ ​ ​ ​ ​ ​ ​ September 30, December 31, ​ ​ ​ ​ 2024 ​ 2023 Assets Balance Sheet Classification ​ ​ Operating lease right-of-use assets Other noncurrent assets ​ $ 7,644 ​ $ 9,626 Financing lease right-of-use assets Other noncurrent assets ​ ​ 648 ​ ​ 1,621 Total Lease Assets ​ ​ ​ $ 8,292 ​ $ 11,247 ​ ​ ​ ​ ​ ​ ​ ​ ​ Liabilities ​ Balance Sheet Classification ​ ​ ​ ​ ​ ​ Financing lease liabilities - current ​ Accrued expenses and other current liabilities ​ $ 2,346 ​ $ 1,041 Operating lease liabilities - current ​ Accrued expenses and other current liabilities ​ ​ 2,888 ​ ​ 2,789 Financing lease liabilities - long-term ​ Other noncurrent liabilities ​ ​ - ​ ​ 2,079 Operating lease liabilities - long-term ​ Other noncurrent liabilities ​ ​ 5,137 ​ ​ 7,351 ​ ​ ​ ​ $ 10,371 ​ $ 13,260 ​ ​ ​ ​ ​ ​ ​ ​ ​ Weighted average remaining lease term in years ​ ​ ​ ​ ​ ​ ​ ​ Operating leases ​ ​ ​ ​ 2.66 ​ ​ 3.32 Finance leases ​ ​ ​ ​ 0.50 ​ ​ 1.25 ​ ​ ​ ​ ​ ​ ​ ​ ​ Weighted average discount rate ​ ​ ​ ​ ​ ​ ​ ​ Operating leases ​ ​ ​ ​ 5.5% ​ ​ 5.5% Finance leases ​ ​ ​ ​ 6.4% ​ ​ 6.4% ​ Information related to leases was as follows: ​ ​ ​ ​ ​ ​ ​ ​ ​ ​ ​ ​ ​ ​ ​ ​ ​ ​ ​ ​ ​ Three Months Ended September 30, ​ ​ Nine Months Ended September 30, ​ ​ ​ 2024 ​ 2023 ​ ​ 2024 ​ 2023 ​ ​ (In thousands) ​ (In thousands) Operating lease information: ​ ​ ​ ​ ​ ​ ​ ​ ​ ​ ​ ​ ​ Operating lease cost ​ ​ $ 777 ​ ​ $ 801 ​ ​ $ 2,366 ​ ​ $ 2,462 Operating cash flows from operating leases ​ ​ 845 ​ ​ ​ 851 ​ ​ 2,499 ​ ​ ​ 2,555 ​ ​ ​ ​ ​ ​ ​ ​ ​ ​ ​ ​ ​ ​ ​ ​ ​ Financing lease information: ​ ​ ​ ​ ​ ​ ​ ​ ​ ​ ​ ​ ​ Financing lease cost ​ ​ $ 393 ​ ​ $ 393 ​ ​ $ 1,179 ​ ​ $ 1,179 Operating cash flows from financing leases ​ ​ 303 ​ ​ ​ 303 ​ ​ 908 ​ ​ ​ 908 ​ Future minimum lease payments under non-cancellable leases as of September 30, 2024 were as follows: ​ ​ ​ ​ ​ ​ ​ ​ ​ Operating ​ ​ Finance Year ​ Leases ​ ​ Leases ​ (In thousands) 2024 ​ $ 782 ​ ​ $ 303 2025 ​ 3,266 ​ ​ 2,111 2026 ​ 3,080 ​ ​ — 2027 ​ 1,533 ​ ​ — 2028 ​ — ​ ​ — Thereafter ​ — ​ ​ — Total minimum lease payments ​ $ 8,661 ​ ​ $ 2,414 Less imputed interest ​ (636) ​ ​ (68) ​ ​ ​ ​ ​ ​ ​ ​ Total lease liabilities ​ $ 8,025 ​ ​ $ 2,3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9 Months Ended</t>
        </is>
      </c>
    </row>
    <row r="2">
      <c r="B2" s="2" t="inlineStr">
        <is>
          <t>Sep. 30, 2024</t>
        </is>
      </c>
    </row>
    <row r="3">
      <c r="A3" s="3" t="inlineStr">
        <is>
          <t>Subsequent Event.</t>
        </is>
      </c>
      <c r="B3" s="4" t="inlineStr">
        <is>
          <t xml:space="preserve"> </t>
        </is>
      </c>
    </row>
    <row r="4">
      <c r="A4" s="4" t="inlineStr">
        <is>
          <t>Subsequent Event</t>
        </is>
      </c>
      <c r="B4" s="4" t="inlineStr">
        <is>
          <t>​ 19. Subsequent Event ​ On October 14, 2024, the Company announced that the waiting period under the Hart-Scott-Rodino Antitrust Improvements Act of 1976, as amended (the “HSR Act”), in relation to the pending combination of Arch and CONSOL expired on October 11, 2024. The expiration of the waiting period under the HSR Act is one of the conditions to the closing of the pending combination. Completion of the transaction is subject to the satisfaction of the remaining customary closing conditions, including approval by both companies’ stockholders. ​ On November 5, 2024, the Company announced the board approval of a quarterly dividend of $0.25 per share for stockholders of record on November 15, 2024, with a payment date of November 26, 202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221</v>
      </c>
      <c r="C4" s="6" t="n">
        <v>73691</v>
      </c>
      <c r="D4" s="6" t="n">
        <v>64565</v>
      </c>
      <c r="E4" s="6" t="n">
        <v>34915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6221</v>
      </c>
      <c r="C4" s="6" t="n">
        <v>73691</v>
      </c>
      <c r="D4" s="6" t="n">
        <v>64565</v>
      </c>
      <c r="E4" s="6" t="n">
        <v>349152</v>
      </c>
    </row>
    <row r="5">
      <c r="A5" s="3" t="inlineStr">
        <is>
          <t>Pension, postretirement and other post-employment benefits</t>
        </is>
      </c>
      <c r="B5" s="4" t="inlineStr">
        <is>
          <t xml:space="preserve"> </t>
        </is>
      </c>
      <c r="C5" s="4" t="inlineStr">
        <is>
          <t xml:space="preserve"> </t>
        </is>
      </c>
      <c r="D5" s="4" t="inlineStr">
        <is>
          <t xml:space="preserve"> </t>
        </is>
      </c>
      <c r="E5" s="4" t="inlineStr">
        <is>
          <t xml:space="preserve"> </t>
        </is>
      </c>
    </row>
    <row r="6">
      <c r="A6" s="4" t="inlineStr">
        <is>
          <t>Comprehensive loss before tax</t>
        </is>
      </c>
      <c r="B6" s="5" t="n">
        <v>-2006</v>
      </c>
      <c r="C6" s="5" t="n">
        <v>-9770</v>
      </c>
      <c r="D6" s="5" t="n">
        <v>-6018</v>
      </c>
      <c r="E6" s="5" t="n">
        <v>-15560</v>
      </c>
    </row>
    <row r="7">
      <c r="A7" s="4" t="inlineStr">
        <is>
          <t>Provision for income taxes</t>
        </is>
      </c>
      <c r="B7" s="5" t="n">
        <v>427</v>
      </c>
      <c r="C7" s="5" t="n">
        <v>2147</v>
      </c>
      <c r="D7" s="5" t="n">
        <v>1281</v>
      </c>
      <c r="E7" s="5" t="n">
        <v>3419</v>
      </c>
    </row>
    <row r="8">
      <c r="A8" s="4" t="inlineStr">
        <is>
          <t>Other comprehensive loss, pension, postretirement and other post-employment benefits, net of tax</t>
        </is>
      </c>
      <c r="B8" s="5" t="n">
        <v>-1579</v>
      </c>
      <c r="C8" s="5" t="n">
        <v>-7623</v>
      </c>
      <c r="D8" s="5" t="n">
        <v>-4737</v>
      </c>
      <c r="E8" s="5" t="n">
        <v>-12141</v>
      </c>
    </row>
    <row r="9">
      <c r="A9" s="3" t="inlineStr">
        <is>
          <t>Available-for-sale securities</t>
        </is>
      </c>
      <c r="B9" s="4" t="inlineStr">
        <is>
          <t xml:space="preserve"> </t>
        </is>
      </c>
      <c r="C9" s="4" t="inlineStr">
        <is>
          <t xml:space="preserve"> </t>
        </is>
      </c>
      <c r="D9" s="4" t="inlineStr">
        <is>
          <t xml:space="preserve"> </t>
        </is>
      </c>
      <c r="E9" s="4" t="inlineStr">
        <is>
          <t xml:space="preserve"> </t>
        </is>
      </c>
    </row>
    <row r="10">
      <c r="A10" s="4" t="inlineStr">
        <is>
          <t>Comprehensive income before tax</t>
        </is>
      </c>
      <c r="B10" s="5" t="n">
        <v>192</v>
      </c>
      <c r="C10" s="5" t="n">
        <v>54</v>
      </c>
      <c r="D10" s="5" t="n">
        <v>201</v>
      </c>
      <c r="E10" s="5" t="n">
        <v>15</v>
      </c>
    </row>
    <row r="11">
      <c r="A11" s="4" t="inlineStr">
        <is>
          <t>Provision for income taxes</t>
        </is>
      </c>
      <c r="B11" s="5" t="n">
        <v>-41</v>
      </c>
      <c r="C11" s="5" t="n">
        <v>-12</v>
      </c>
      <c r="D11" s="5" t="n">
        <v>-43</v>
      </c>
      <c r="E11" s="5" t="n">
        <v>-4</v>
      </c>
    </row>
    <row r="12">
      <c r="A12" s="4" t="inlineStr">
        <is>
          <t>Other comprehensive (loss) income, available-for-sale securities, net of tax</t>
        </is>
      </c>
      <c r="B12" s="5" t="n">
        <v>151</v>
      </c>
      <c r="C12" s="5" t="n">
        <v>42</v>
      </c>
      <c r="D12" s="5" t="n">
        <v>158</v>
      </c>
      <c r="E12" s="5" t="n">
        <v>11</v>
      </c>
    </row>
    <row r="13">
      <c r="A13" s="4" t="inlineStr">
        <is>
          <t>Total other comprehensive loss</t>
        </is>
      </c>
      <c r="B13" s="5" t="n">
        <v>-1428</v>
      </c>
      <c r="C13" s="5" t="n">
        <v>-7581</v>
      </c>
      <c r="D13" s="5" t="n">
        <v>-4579</v>
      </c>
      <c r="E13" s="5" t="n">
        <v>-12130</v>
      </c>
    </row>
    <row r="14">
      <c r="A14" s="4" t="inlineStr">
        <is>
          <t>Total comprehensive income (loss)</t>
        </is>
      </c>
      <c r="B14" s="6" t="n">
        <v>-7649</v>
      </c>
      <c r="C14" s="6" t="n">
        <v>66110</v>
      </c>
      <c r="D14" s="6" t="n">
        <v>59986</v>
      </c>
      <c r="E14" s="6" t="n">
        <v>3370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9 Months Ended</t>
        </is>
      </c>
    </row>
    <row r="2">
      <c r="B2" s="2" t="inlineStr">
        <is>
          <t>Sep. 30, 2024</t>
        </is>
      </c>
    </row>
    <row r="3">
      <c r="A3" s="3" t="inlineStr">
        <is>
          <t>Accounting Policies</t>
        </is>
      </c>
      <c r="B3" s="4" t="inlineStr">
        <is>
          <t xml:space="preserve"> </t>
        </is>
      </c>
    </row>
    <row r="4">
      <c r="A4" s="4" t="inlineStr">
        <is>
          <t>Basis of Presentation</t>
        </is>
      </c>
      <c r="B4" s="4" t="inlineStr">
        <is>
          <t>The accompanying unaudited condensed consolidated financial statements include the accounts of Arch Resources, Inc. (“Arch Resources”) and its subsidiaries and controlled entities (“Arch” or the “Company”). Unless the context indicates otherwise, the terms “Arch” and the “Company” are used interchangeably in this Quarterly Report on Form 10-Q. The Company’s primary business is the production of metallurgical and thermal coal from underground and surface mines located throughout the United States, for sale to steel producers, utility companies, and industrial accounts both in the United States and around the world. The Company currently operates mining complexes in West Virginia, Wyoming and Colorado. All subsidiaries are wholly owned. Intercompany transactions and accounts have been eliminated in consolidation. The accompanying unaudited condensed consolidated financial statements have been prepared in accordance with accounting principles generally accepted in the United States for interim financial reporting and Securities and Exchange Commission regulations. In the opinion of management, all adjustments, consisting of normal, recurring accruals considered necessary for a fair presentation, have been included. Results of operations for the three and nine months ended September 30, 2024 are not necessarily indicative of results to be expected for the year ending December 31, 2024. These financial statements should be read in conjunction with the audited financial statements and related notes as of and for the year ended December 31, 2023 included in the Company’s Annual Report on Form 10-K for the year ended December 31, 2023 filed with the Securities and Exchange Commission.</t>
        </is>
      </c>
    </row>
    <row r="5">
      <c r="A5" s="4" t="inlineStr">
        <is>
          <t>Recently Adopted Accounting Guidance</t>
        </is>
      </c>
      <c r="B5" s="4" t="inlineStr">
        <is>
          <t>Recently Adopted Accounting Guidance There is no recently issued accounting guidance effective that is expected to have a material impact on the Company’s financial position, results of operations, or liquidity. ​ Recent Accounting Guidance Issued Not Yet Effective ​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une 1, 2025, with early adoption permitted, and should be applied either prospectively or retrospectively. The Company is currently evaluating the ASU to determine its impact on the Company’s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Accumulated Other Comprehensive Income (Loss).</t>
        </is>
      </c>
      <c r="B3" s="4" t="inlineStr">
        <is>
          <t xml:space="preserve"> </t>
        </is>
      </c>
    </row>
    <row r="4">
      <c r="A4" s="4" t="inlineStr">
        <is>
          <t>Schedule of Accumulated Other Comprehensive Income (Loss)</t>
        </is>
      </c>
      <c r="B4" s="4" t="inlineStr">
        <is>
          <t>​ ​ ​ ​ ​ ​ ​ ​ ​ ​ ​ ​ Pension, ​ ​ ​ ​ ​ ​ Postretirement ​ ​ ​ ​ Accumulated ​ ​ and Other Post- ​ ​ ​ ​ Other ​ ​ Employment ​ Available-for- ​ Comprehensive ​ ​ Benefits ​ Sale Securities ​ Income (loss) ​ ​ ​ ​ ​ ​ ​ ​ ​ Balances at December 31, 2023 ​ $ 38,783 ​ $ (1) $ 38,782 Unrealized gains ​ — ​ 210 210 Amounts reclassified from accumulated other comprehensive income (loss) ​ (6,018) ​ (9) (6,027) Tax effect ​ ​ 1,281 ​ ​ (43) ​ ​ 1,238 Balances at September 30, 2024 ​ $ 34,046 ​ $ 157 $ 34,203</t>
        </is>
      </c>
    </row>
    <row r="5">
      <c r="A5" s="4" t="inlineStr">
        <is>
          <t>Schedule of Comprehensive Income Reclassifications</t>
        </is>
      </c>
      <c r="B5" s="4" t="inlineStr">
        <is>
          <t>​ ​ ​ ​ ​ ​ ​ ​ ​ ​ ​ ​ ​ ​ ​ ​ ​ ​ Three Months Ended September 30, ​ Nine Months Ended September 30, Line Item in the Condensed Consolidated Details About AOCI Components 2024 2023 2024 2023 Statements of Operations ​ ​ (In thousands) ​ ​ Pension, postretirement and other post-employment benefits ​ ​ ​ ​ ​ ​ ​ ​ ​ ​ ​ ​ ​ ​ Amortization of actuarial gains, net 1 ​ $ 2,006 ​ $ 2,792 ​ $ 6,018 ​ $ 8,509 ​ Non-service related pension and postretirement benefit credits Amortization of prior service credits ​ ​ — ​ ​ 25 ​ ​ — ​ ​ 98 ​ Non-service related pension and postretirement benefit credits Pension Termination ​ ​ — ​ 6,953 ​ ​ — ​ 6,953 ​ Non-service related pension and postretirement benefit credits ​ ​ ​ 2,006 ​ ​ 9,770 ​ ​ 6,018 ​ ​ 15,560 ​ Total before tax ​ ​ (427) ​ (2,147) ​ (1,281) ​ (3,419) ​ Provision for income taxes ​ ​ $ 1,579 ​ $ 7,623 ​ $ 4,737 ​ $ 12,141 ​ Net of tax ​ ​ ​ ​ ​ ​ ​ ​ ​ ​ ​ ​ ​ ​ ​ Available-for-sale securities 2 ​ $ 1 ​ $ (40) ​ $ 9 ​ $ (61) ​ Interest and investment income ​ ​ — ​ 12 ​ (2) ​ 4 ​ (Benefit from) provision for income taxes ​ ​ $ 1 ​ $ (28) ​ $ 7 ​ $ (57) ​ Net of tax 1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9 Months Ended</t>
        </is>
      </c>
    </row>
    <row r="2">
      <c r="B2" s="2" t="inlineStr">
        <is>
          <t>Sep. 30, 2024</t>
        </is>
      </c>
    </row>
    <row r="3">
      <c r="A3" s="3" t="inlineStr">
        <is>
          <t>Inventories</t>
        </is>
      </c>
      <c r="B3" s="4" t="inlineStr">
        <is>
          <t xml:space="preserve"> </t>
        </is>
      </c>
    </row>
    <row r="4">
      <c r="A4" s="4" t="inlineStr">
        <is>
          <t>Inventories</t>
        </is>
      </c>
      <c r="B4" s="4" t="inlineStr">
        <is>
          <t>​ ​ ​ ​ ​ ​ ​ ​ ​ September 30, December 31, ​ 2024 2023 ​ ​ (In thousands) Coal ​ $ 83,654 ​ $ 99,174 Repair parts and supplies ​ 151,437 ​ 145,087 ​ ​ $ 235,091 ​ $ 244,2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vailable-for-Sale Securities (Tables)</t>
        </is>
      </c>
      <c r="B1" s="2" t="inlineStr">
        <is>
          <t>9 Months Ended</t>
        </is>
      </c>
    </row>
    <row r="2">
      <c r="B2" s="2" t="inlineStr">
        <is>
          <t>Sep. 30, 2024</t>
        </is>
      </c>
    </row>
    <row r="3">
      <c r="A3" s="3" t="inlineStr">
        <is>
          <t>Investments in Available-for-Sale Securities</t>
        </is>
      </c>
      <c r="B3" s="4" t="inlineStr">
        <is>
          <t xml:space="preserve"> </t>
        </is>
      </c>
    </row>
    <row r="4">
      <c r="A4" s="4" t="inlineStr">
        <is>
          <t>Available-for-sale Securities</t>
        </is>
      </c>
      <c r="B4" s="4" t="inlineStr">
        <is>
          <t>​ ​ ​ ​ ​ ​ ​ ​ ​ ​ ​ ​ ​ ​ ​ ​ ​ ​ ​ September 30, 2024 ​ ​ ​ ​ ​ ​ ​ ​ ​ ​ ​ ​ ​ ​ ​ ​ ​ ​ ​ ​ ​ Gross ​ ​ Allowance ​ ​ ​ ​ ​ ​ ​ ​ Unrealized ​ ​ for - Credit ​ Fair ​ Cost Basis Gains Losses ​ ​ Losses Value ​ ​ (In thousands) Available-for-sale: ​ ​ ​ ​ ​ ​ ​ U.S. government and agency securities ​ $ 14,834 ​ $ 78 ​ $ — ​ $ — ​ $ 14,912 Corporate notes and bonds ​ 21,303 ​ 134 ​ (2) ​ — ​ 21,435 Total Investments ​ $ 36,137 ​ $ 212 ​ $ (2) ​ $ — ​ $ 36,347 ​ ​ ​ ​ ​ ​ ​ ​ ​ ​ ​ ​ ​ ​ ​ ​ ​ ​ ​ December 31, 2023 ​ ​ ​ ​ ​ ​ ​ ​ ​ ​ ​ ​ ​ ​ ​ ​ ​ ​ ​ ​ ​ Gross ​ ​ Allowance ​ ​ ​ ​ ​ ​ ​ ​ Unrealized ​ ​ for - Credit ​ Fair ​ Cost Basis Gains ​ Losses ​ ​ Losses Value ​ (In thousands) Available-for-sale: ​ ​ ​ ​ ​ ​ ​ ​ ​ ​ ​ ​ ​ ​ ​ U.S. government and agency securities ​ $ 28,764 ​ $ 14 ​ $ (5) ​ $ — ​ $ 28,773 Corporate notes and bonds ​ 3,951 ​ 1 ​ (1) ​ — ​ 3,951 Total Investments ​ $ 32,715 ​ $ 15 ​ $ (6) ​ $ — ​ $ 32,7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September 30, December 31, ​ ​ 2024 ​ 2023 ​ ​ (In thousands) Payroll and employee benefits ​ $ 38,481 ​ $ 37,259 Taxes other than income taxes ​ 36,028 ​ 51,155 Interest ​ 1,393 ​ 2,395 Workers’ compensation ​ 16,980 ​ 18,724 Asset retirement obligations ​ 5,913 ​ 6,089 Other ​ 13,972 ​ 11,995 ​ ​ $ 112,767 ​ $ 127,6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9 Months Ended</t>
        </is>
      </c>
    </row>
    <row r="2">
      <c r="B2" s="2" t="inlineStr">
        <is>
          <t>Sep. 30, 2024</t>
        </is>
      </c>
    </row>
    <row r="3">
      <c r="A3" s="3" t="inlineStr">
        <is>
          <t>Debt and Financing Arrangements</t>
        </is>
      </c>
      <c r="B3" s="4" t="inlineStr">
        <is>
          <t xml:space="preserve"> </t>
        </is>
      </c>
    </row>
    <row r="4">
      <c r="A4" s="4" t="inlineStr">
        <is>
          <t>Schedule of Long-term debt</t>
        </is>
      </c>
      <c r="B4" s="4" t="inlineStr">
        <is>
          <t>​ ​ ​ ​ ​ ​ ​ ​ ​ September 30, December 31, ​ ​ 2024 ​ 2023 ​ (In thousands) Term loan due 2025 ($13.3 million face value) ​ $ 13,333 ​ $ — Term loan due 2024 ​ ​ — ​ ​ 3,502 Tax Exempt Bonds ($98.1 million face value) ​ ​ 98,075 ​ ​ 98,075 Other ​ 16,812 ​ 40,529 Debt issuance costs ​ (1,323) ​ (1,511) ​ ​ ​ 126,897 ​ ​ 140,595 Less: current maturities of debt ​ 126,897 ​ 35,343 Long-term debt ​ $ — ​ $ 105,2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ummary of Financial Assets and Liabilities Accounted for at Fair Value</t>
        </is>
      </c>
      <c r="B4" s="4" t="inlineStr">
        <is>
          <t>​ ​ ​ ​ ​ ​ ​ ​ ​ ​ ​ ​ ​ ​ ​ ​ September 30, 2024 ​ Total Level 1 Level 2 Level 3 ​ ​ (In thousands) Assets: ​ ​ ​ ​ Investments in marketable securities ​ $ 36,347 ​ $ 14,912 ​ $ 21,435 ​ $ — Fund for asset retirement obligations ​ ​ 147,932 ​ ​ 147,932 ​ ​ — ​ ​ — Total assets ​ $ 184,279 ​ $ 162,844 ​ $ 21,435 ​ $ — ​ ​ ​ ​ ​ ​ ​ ​ ​ ​ ​ ​ ​ ​ ​ ​ December 31, 2023 ​ Total Level 1 Level 2 Level 3 ​ ​ (In thousands) Assets: ​ ​ ​ ​ Investments in marketable securities ​ $ 32,724 ​ $ 28,773 ​ $ 3,951 ​ $ — Fund for asset retirement obligations ​ ​ 142,266 ​ ​ 142,266 ​ ​ — ​ ​ — Total assets ​ $ 174,990 ​ $ 171,039 ​ $ 3,95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Common Share</t>
        </is>
      </c>
      <c r="B3" s="4" t="inlineStr">
        <is>
          <t xml:space="preserve"> </t>
        </is>
      </c>
    </row>
    <row r="4">
      <c r="A4" s="4" t="inlineStr">
        <is>
          <t>Schedule of Weighted Average Number of Shares</t>
        </is>
      </c>
      <c r="B4" s="4" t="inlineStr">
        <is>
          <t>​ ​ ​ ​ ​ ​ ​ ​ ​ ​ ​ ​ ​ ​ ​ ​ ​ ​ ​ ​ ​ ​ ​ ​ ​ ​ ​ ​ Three Months Ended September 30, ​ Nine Months Ended September 30, ​ ​ 2024 ​ 2023 2024 2023 (In Thousands) ​ ​ ​ Net income (loss) attributable to common shares $ (6,221) $ 73,691 $ 64,565 $ 349,152 Adjustment of interest expense attributable to Convertible Notes ​ ​ — ​ ​ — ​ ​ — ​ ​ 108 Diluted net income (loss) attributable to common stockholders ​ ​ (6,221) ​ ​ 73,691 ​ ​ 64,565 ​ ​ 349,260 ​ ​ ​ ​ ​ ​ ​ ​ ​ ​ ​ ​ ​ Basic weighted average shares outstanding ​ ​ 18,097 ​ ​ 18,187 ​ ​ 18,180 ​ ​ 18,189 Effect of dilutive securities ​ ​ — ​ ​ 653 ​ ​ 270 ​ ​ 969 Convertible Notes (a) ​ ​ — ​ ​ — ​ ​ — ​ ​ 112 Diluted weighted average shares outstanding ​ 18,097 ​ 18,840 ​ 18,450 ​ 19,270 (a) Diluted weighted average common shares outstanding includes the dilutive effect had the Company's Convertible Notes been converted at the beginning of the year ended December 31, 2023. If converted by the holder, the Company may settle in cash, shares of the Company's common stock or a combination thereof, at the Company's election. The Capped Call Transaction is anti-dilutive and was excluded from the calculation of diluted earnings per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orkers Compensation Expense (Tables)</t>
        </is>
      </c>
      <c r="B1" s="2" t="inlineStr">
        <is>
          <t>9 Months Ended</t>
        </is>
      </c>
    </row>
    <row r="2">
      <c r="B2" s="2" t="inlineStr">
        <is>
          <t>Sep. 30, 2024</t>
        </is>
      </c>
    </row>
    <row r="3">
      <c r="A3" s="3" t="inlineStr">
        <is>
          <t>Workers Compensation Expense</t>
        </is>
      </c>
      <c r="B3" s="4" t="inlineStr">
        <is>
          <t xml:space="preserve"> </t>
        </is>
      </c>
    </row>
    <row r="4">
      <c r="A4" s="4" t="inlineStr">
        <is>
          <t>Workers' compensation (Credit) expense</t>
        </is>
      </c>
      <c r="B4" s="4" t="inlineStr">
        <is>
          <t>Workers’ compensation (credit) expense consists of the following components: ​ ​ ​ ​ ​ ​ ​ ​ ​ ​ ​ ​ ​ ​ ​ ​ ​ ​ ​ ​ ​ ​ ​ Three Months Ended September 30, ​ Nine Months Ended September 30, ​ 2024 2023 2024 2023 ​ ​ (In thousands) ​ ​ ​ ​ ​ ​ Self-insured occupational disease benefits: ​ ​ ​ ​ Service cost ​ $ 1,278 ​ $ 993 ​ $ 3,833 ​ $ 2,980 Interest cost (1) ​ 1,565 ​ 1,511 ​ 4,696 ​ 4,531 Net amortization (1) ​ (3) ​ (241) ​ (8) ​ (723) Total occupational disease ​ $ 2,840 ​ $ 2,263 ​ $ 8,521 ​ $ 6,788 Traumatic injury claims and assessments ​ 2,940 ​ (6,834) ​ 8,016 ​ (2,403) Total workers’ compensation (credit) expense ​ $ 5,780 ​ $ (4,571) ​ $ 16,537 ​ $ 4,385 (1) In accordance with the adoption of ASU 2017-07, “Compensation-Retirement Benefits (Topic 715): Improving the Presentation of Net Periodic Pension Cost and Net Periodic Postretirement Benefit Cost,” these costs are recorded within Nonoperating expenses in the Condensed Consolidated Statements of Operations on the line item “Non-service related pension and postretirement benefit credi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 (Tables)</t>
        </is>
      </c>
      <c r="B1" s="2" t="inlineStr">
        <is>
          <t>9 Months Ended</t>
        </is>
      </c>
    </row>
    <row r="2">
      <c r="B2" s="2" t="inlineStr">
        <is>
          <t>Sep. 30, 2024</t>
        </is>
      </c>
    </row>
    <row r="3">
      <c r="A3" s="3" t="inlineStr">
        <is>
          <t>Employee Benefit Plans</t>
        </is>
      </c>
      <c r="B3" s="4" t="inlineStr">
        <is>
          <t xml:space="preserve"> </t>
        </is>
      </c>
    </row>
    <row r="4">
      <c r="A4" s="4" t="inlineStr">
        <is>
          <t>Schedule of Pension Benefit Costs (Credits)</t>
        </is>
      </c>
      <c r="B4" s="4" t="inlineStr">
        <is>
          <t>The following table details the components of pension benefit credit: ​ ​ ​ ​ ​ ​ ​ ​ ​ ​ ​ ​ ​ ​ ​ Three Months Ended September 30, ​ Nine Months Ended September 30, ​ 2024 2023 2024 2023 ​ ​ (In thousands) Interest cost (1) ​ $ 11 ​ $ 1,023 ​ $ 34 ​ $ 4,090 Expected return on plan assets (1) ​ — ​ ​ (1,012) ​ ​ — ​ ​ (4,048) Pension settlement (1) ​ ​ (2,000) ​ (3,986) ​ (2,000) ​ (3,986) Amortization of prior service credits (1) ​ — ​ (25) ​ — ​ (98) Amortization of other actuarial (gains) (1) ​ (22) ​ (129) ​ (67) ​ (519) Net benefit credit ​ $ (2,011) ​ $ (4,129) ​ $ (2,033) ​ $ (4,561) ​ The following table details the components of other postretirement benefit credit: ​ ​ ​ ​ ​ ​ ​ ​ ​ ​ ​ ​ ​ ​ ​ Three Months Ended September 30, ​ Nine Months Ended September 30, ​ 2024 2023 2024 2023 ​ ​ (In thousands) Service cost ​ $ 49 ​ $ 58 ​ $ 148 ​ $ 173 Interest cost (1) ​ 605 ​ 674 ​ 1,815 ​ 2,021 Amortization of other actuarial gains (1) ​ (1,981) ​ (2,422) ​ (5,943) ​ (7,267) Net benefit credit ​ $ (1,327) ​ $ (1,690) ​ $ (3,980) ​ $ (5,073) (1) In accordance with the adoption of ASU 2017-07, “Compensation-Retirement Benefits (Topic 715): Improving the Presentation of Net Periodic Pension Cost and Net Periodic Postretirement Benefit Cost,” these costs are recorded within Nonoperating expenses in the Condensed Consolidated Statements of Operations on the line item “Non-service related pension and postretirement benefit credi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9595</v>
      </c>
      <c r="C3" s="6" t="n">
        <v>287807</v>
      </c>
    </row>
    <row r="4">
      <c r="A4" s="4" t="inlineStr">
        <is>
          <t>Short-term investments</t>
        </is>
      </c>
      <c r="B4" s="5" t="n">
        <v>36347</v>
      </c>
      <c r="C4" s="5" t="n">
        <v>32724</v>
      </c>
    </row>
    <row r="5">
      <c r="A5" s="4" t="inlineStr">
        <is>
          <t>Restricted cash</t>
        </is>
      </c>
      <c r="B5" s="5" t="n">
        <v>1100</v>
      </c>
      <c r="C5" s="5" t="n">
        <v>1100</v>
      </c>
    </row>
    <row r="6">
      <c r="A6" s="4" t="inlineStr">
        <is>
          <t>Trade accounts receivable (net of $0 allowance at September 30, 2024 and December 31, 2023)</t>
        </is>
      </c>
      <c r="B6" s="5" t="n">
        <v>239994</v>
      </c>
      <c r="C6" s="5" t="n">
        <v>273522</v>
      </c>
    </row>
    <row r="7">
      <c r="A7" s="4" t="inlineStr">
        <is>
          <t>Other receivables</t>
        </is>
      </c>
      <c r="B7" s="5" t="n">
        <v>8580</v>
      </c>
      <c r="C7" s="5" t="n">
        <v>13700</v>
      </c>
    </row>
    <row r="8">
      <c r="A8" s="4" t="inlineStr">
        <is>
          <t>Inventories</t>
        </is>
      </c>
      <c r="B8" s="5" t="n">
        <v>235091</v>
      </c>
      <c r="C8" s="5" t="n">
        <v>244261</v>
      </c>
    </row>
    <row r="9">
      <c r="A9" s="4" t="inlineStr">
        <is>
          <t>Other current assets</t>
        </is>
      </c>
      <c r="B9" s="5" t="n">
        <v>47716</v>
      </c>
      <c r="C9" s="5" t="n">
        <v>64653</v>
      </c>
    </row>
    <row r="10">
      <c r="A10" s="4" t="inlineStr">
        <is>
          <t>Total current assets</t>
        </is>
      </c>
      <c r="B10" s="5" t="n">
        <v>788423</v>
      </c>
      <c r="C10" s="5" t="n">
        <v>917767</v>
      </c>
    </row>
    <row r="11">
      <c r="A11" s="4" t="inlineStr">
        <is>
          <t>Property, plant and equipment, net</t>
        </is>
      </c>
      <c r="B11" s="5" t="n">
        <v>1238534</v>
      </c>
      <c r="C11" s="5" t="n">
        <v>1228891</v>
      </c>
    </row>
    <row r="12">
      <c r="A12" s="3" t="inlineStr">
        <is>
          <t>Other assets</t>
        </is>
      </c>
      <c r="B12" s="4" t="inlineStr">
        <is>
          <t xml:space="preserve"> </t>
        </is>
      </c>
      <c r="C12" s="4" t="inlineStr">
        <is>
          <t xml:space="preserve"> </t>
        </is>
      </c>
    </row>
    <row r="13">
      <c r="A13" s="4" t="inlineStr">
        <is>
          <t>Deferred income taxes</t>
        </is>
      </c>
      <c r="B13" s="5" t="n">
        <v>126608</v>
      </c>
      <c r="C13" s="5" t="n">
        <v>124024</v>
      </c>
    </row>
    <row r="14">
      <c r="A14" s="4" t="inlineStr">
        <is>
          <t>Equity investments</t>
        </is>
      </c>
      <c r="B14" s="5" t="n">
        <v>23088</v>
      </c>
      <c r="C14" s="5" t="n">
        <v>22815</v>
      </c>
    </row>
    <row r="15">
      <c r="A15" s="4" t="inlineStr">
        <is>
          <t>Fund for asset retirement obligations</t>
        </is>
      </c>
      <c r="B15" s="5" t="n">
        <v>147932</v>
      </c>
      <c r="C15" s="5" t="n">
        <v>142266</v>
      </c>
    </row>
    <row r="16">
      <c r="A16" s="4" t="inlineStr">
        <is>
          <t>Other noncurrent assets</t>
        </is>
      </c>
      <c r="B16" s="5" t="n">
        <v>46293</v>
      </c>
      <c r="C16" s="5" t="n">
        <v>48410</v>
      </c>
    </row>
    <row r="17">
      <c r="A17" s="4" t="inlineStr">
        <is>
          <t>Total other assets</t>
        </is>
      </c>
      <c r="B17" s="5" t="n">
        <v>343921</v>
      </c>
      <c r="C17" s="5" t="n">
        <v>337515</v>
      </c>
    </row>
    <row r="18">
      <c r="A18" s="4" t="inlineStr">
        <is>
          <t>Total assets</t>
        </is>
      </c>
      <c r="B18" s="5" t="n">
        <v>2370878</v>
      </c>
      <c r="C18" s="5" t="n">
        <v>2484173</v>
      </c>
    </row>
    <row r="19">
      <c r="A19" s="3" t="inlineStr">
        <is>
          <t>Current Liabilities</t>
        </is>
      </c>
      <c r="B19" s="4" t="inlineStr">
        <is>
          <t xml:space="preserve"> </t>
        </is>
      </c>
      <c r="C19" s="4" t="inlineStr">
        <is>
          <t xml:space="preserve"> </t>
        </is>
      </c>
    </row>
    <row r="20">
      <c r="A20" s="4" t="inlineStr">
        <is>
          <t>Accounts payable</t>
        </is>
      </c>
      <c r="B20" s="5" t="n">
        <v>153189</v>
      </c>
      <c r="C20" s="5" t="n">
        <v>205001</v>
      </c>
    </row>
    <row r="21">
      <c r="A21" s="4" t="inlineStr">
        <is>
          <t>Accrued expenses and other current liabilities</t>
        </is>
      </c>
      <c r="B21" s="5" t="n">
        <v>112767</v>
      </c>
      <c r="C21" s="5" t="n">
        <v>127617</v>
      </c>
    </row>
    <row r="22">
      <c r="A22" s="4" t="inlineStr">
        <is>
          <t>Current maturities of debt</t>
        </is>
      </c>
      <c r="B22" s="5" t="n">
        <v>126897</v>
      </c>
      <c r="C22" s="5" t="n">
        <v>35343</v>
      </c>
    </row>
    <row r="23">
      <c r="A23" s="4" t="inlineStr">
        <is>
          <t>Total current liabilities</t>
        </is>
      </c>
      <c r="B23" s="5" t="n">
        <v>392853</v>
      </c>
      <c r="C23" s="5" t="n">
        <v>367961</v>
      </c>
    </row>
    <row r="24">
      <c r="A24" s="4" t="inlineStr">
        <is>
          <t>Long-term debt</t>
        </is>
      </c>
      <c r="B24" s="4" t="inlineStr">
        <is>
          <t xml:space="preserve"> </t>
        </is>
      </c>
      <c r="C24" s="5" t="n">
        <v>105252</v>
      </c>
    </row>
    <row r="25">
      <c r="A25" s="4" t="inlineStr">
        <is>
          <t>Asset retirement obligations</t>
        </is>
      </c>
      <c r="B25" s="5" t="n">
        <v>267486</v>
      </c>
      <c r="C25" s="5" t="n">
        <v>255740</v>
      </c>
    </row>
    <row r="26">
      <c r="A26" s="4" t="inlineStr">
        <is>
          <t>Accrued pension benefits</t>
        </is>
      </c>
      <c r="B26" s="5" t="n">
        <v>816</v>
      </c>
      <c r="C26" s="5" t="n">
        <v>878</v>
      </c>
    </row>
    <row r="27">
      <c r="A27" s="4" t="inlineStr">
        <is>
          <t>Accrued postretirement benefits other than pension</t>
        </is>
      </c>
      <c r="B27" s="5" t="n">
        <v>46530</v>
      </c>
      <c r="C27" s="5" t="n">
        <v>47494</v>
      </c>
    </row>
    <row r="28">
      <c r="A28" s="4" t="inlineStr">
        <is>
          <t>Accrued workers' compensation</t>
        </is>
      </c>
      <c r="B28" s="5" t="n">
        <v>158902</v>
      </c>
      <c r="C28" s="5" t="n">
        <v>154650</v>
      </c>
    </row>
    <row r="29">
      <c r="A29" s="4" t="inlineStr">
        <is>
          <t>Other noncurrent liabilities</t>
        </is>
      </c>
      <c r="B29" s="5" t="n">
        <v>60337</v>
      </c>
      <c r="C29" s="5" t="n">
        <v>72742</v>
      </c>
    </row>
    <row r="30">
      <c r="A30" s="4" t="inlineStr">
        <is>
          <t>Total liabilities</t>
        </is>
      </c>
      <c r="B30" s="5" t="n">
        <v>926924</v>
      </c>
      <c r="C30" s="5" t="n">
        <v>1004717</v>
      </c>
    </row>
    <row r="31">
      <c r="A31" s="3" t="inlineStr">
        <is>
          <t>Stockholders' equity</t>
        </is>
      </c>
      <c r="B31" s="4" t="inlineStr">
        <is>
          <t xml:space="preserve"> </t>
        </is>
      </c>
      <c r="C31" s="4" t="inlineStr">
        <is>
          <t xml:space="preserve"> </t>
        </is>
      </c>
    </row>
    <row r="32">
      <c r="A32" s="4" t="inlineStr">
        <is>
          <t>Common stock, $0.01 par value, authorized 300,000 shares, issued 30,805 and 30,557 shares at September 30, 2024 and December 31, 2023, respectively</t>
        </is>
      </c>
      <c r="B32" s="5" t="n">
        <v>308</v>
      </c>
      <c r="C32" s="5" t="n">
        <v>306</v>
      </c>
    </row>
    <row r="33">
      <c r="A33" s="4" t="inlineStr">
        <is>
          <t>Paid-in capital</t>
        </is>
      </c>
      <c r="B33" s="5" t="n">
        <v>764202</v>
      </c>
      <c r="C33" s="5" t="n">
        <v>720029</v>
      </c>
    </row>
    <row r="34">
      <c r="A34" s="4" t="inlineStr">
        <is>
          <t>Retained earnings</t>
        </is>
      </c>
      <c r="B34" s="5" t="n">
        <v>1839125</v>
      </c>
      <c r="C34" s="5" t="n">
        <v>1830018</v>
      </c>
    </row>
    <row r="35">
      <c r="A35" s="4" t="inlineStr">
        <is>
          <t>Treasury stock, 12,701 and 12,197 shares at September 30, 2024 and December 31, 2023, respectively, at cost</t>
        </is>
      </c>
      <c r="B35" s="5" t="n">
        <v>-1193884</v>
      </c>
      <c r="C35" s="5" t="n">
        <v>-1109679</v>
      </c>
    </row>
    <row r="36">
      <c r="A36" s="4" t="inlineStr">
        <is>
          <t>Accumulated other comprehensive income</t>
        </is>
      </c>
      <c r="B36" s="5" t="n">
        <v>34203</v>
      </c>
      <c r="C36" s="5" t="n">
        <v>38782</v>
      </c>
    </row>
    <row r="37">
      <c r="A37" s="4" t="inlineStr">
        <is>
          <t>Total stockholders' equity</t>
        </is>
      </c>
      <c r="B37" s="5" t="n">
        <v>1443954</v>
      </c>
      <c r="C37" s="5" t="n">
        <v>1479456</v>
      </c>
    </row>
    <row r="38">
      <c r="A38" s="4" t="inlineStr">
        <is>
          <t>Total liabilities and stockholders' equity</t>
        </is>
      </c>
      <c r="B38" s="6" t="n">
        <v>2370878</v>
      </c>
      <c r="C38" s="6" t="n">
        <v>24841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t>
        </is>
      </c>
      <c r="B3" s="4" t="inlineStr">
        <is>
          <t xml:space="preserve"> </t>
        </is>
      </c>
    </row>
    <row r="4">
      <c r="A4" s="4" t="inlineStr">
        <is>
          <t>Schedule of Operating Segment Results</t>
        </is>
      </c>
      <c r="B4" s="4" t="inlineStr">
        <is>
          <t>​ ​ ​ ​ ​ ​ ​ ​ ​ ​ ​ ​ ​ ​ ​ ​ ​ ​ ​ Corporate, ​ ​ ​ ​ ​ ​ ​ ​ ​ ​ Other and ​ ​ ​ (In thousands) ​ MET ​ Thermal ​ Eliminations ​ Consolidated Three Months Ended September 30, 2024 ​ ​ ​ ​ Revenues ​ $ 361,916 ​ $ 255,983 ​ $ — $ 617,899 Adjusted EBITDA ​ 54,167 ​ 12,847 ​ (22,853) 44,161 Depreciation, depletion and amortization ​ 32,702 ​ 7,864 ​ 324 40,890 Accretion on asset retirement obligation ​ 647 ​ 4,810 ​ 412 5,869 Capital expenditures ​ 23,438 ​ 10,818 ​ 266 34,522 ​ ​ ​ ​ ​ ​ ​ ​ ​ ​ ​ ​ ​ Three Months Ended September 30, 2023 ​ ​ ​ ​ ​ ​ ​ Revenues ​ $ 432,835 ​ $ 311,766 ​ $ — ​ $ 744,601 Adjusted EBITDA ​ 128,322 ​ 23,373 ​ (25,404) ​ 126,291 Depreciation, depletion and amortization ​ 29,494 ​ 7,001 ​ 222 ​ 36,717 Accretion on asset retirement obligation ​ 651 ​ 4,314 ​ 327 ​ 5,292 Capital expenditures ​ 33,806 ​ 10,369 ​ 249 ​ 44,424 ​ ​ ​ ​ ​ ​ ​ ​ ​ ​ ​ ​ ​ Nine Months Ended September 30, 2024 ​ ​ ​ ​ ​ ​ ​ ​ Revenues ​ $ 1,154,938 ​ $ 751,902 ​ $ — $ 1,906,840 Adjusted EBITDA ​ 270,978 ​ 14,846 ​ (78,841) 206,983 Depreciation, depletion and amortization ​ 95,181 ​ 22,130 ​ 838 118,149 Accretion on asset retirement obligation ​ 1,942 ​ 14,430 ​ 1,236 17,608 Capital expenditures ​ 94,603 ​ 29,315 ​ 2,970 126,888 ​ ​ ​ ​ ​ ​ ​ ​ ​ ​ ​ ​ ​ Nine Months Ended September 30, 2023 ​ ​ ​ ​ ​ ​ ​ Revenues ​ $ 1,420,758 ​ $ 951,068 ​ $ — ​ $ 2,371,826 Adjusted EBITDA ​ 524,218 ​ 98,807 ​ (89,007) ​ 534,018 Depreciation, depletion and amortization ​ 85,575 ​ 22,057 ​ 641 ​ 108,273 Accretion on asset retirement obligation ​ 1,880 ​ 12,941 ​ 1,056 ​ 15,877 Capital expenditures ​ 94,205 ​ 25,904 ​ 921 ​ 121,030</t>
        </is>
      </c>
    </row>
    <row r="5">
      <c r="A5" s="4" t="inlineStr">
        <is>
          <t>Schedule of Reconciliation of Net Income (Loss) to Adjusted EBITDA</t>
        </is>
      </c>
      <c r="B5" s="4" t="inlineStr">
        <is>
          <t>​ ​ ​ ​ ​ ​ ​ ​ ​ ​ ​ ​ ​ ​ ​ ​ ​ ​ ​ ​ ​ ​ ​ ​ ​ ​ ​ ​ ​ Three Months Ended September 30, ​ Nine Months Ended September 30, (In thousands) 2024 2023 2024 2023 Net income (loss) ​ $ (6,221) ​ $ 73,691 ​ $ 64,565 ​ $ 349,152 (Benefit from) provision for income taxes ​ ​ (6,608) ​ ​ 16,781 ​ ​ (887) ​ ​ 66,839 Interest expense, net ​ (1,753) ​ (1,683) ​ (5,007) ​ (1,557) Depreciation, depletion and amortization ​ 40,890 ​ 36,717 ​ 118,149 ​ 108,273 Accretion on asset retirement obligations ​ 5,869 ​ 5,292 ​ 17,608 ​ 15,877 Merger related costs ​ ​ 7,002 ​ ​ — ​ ​ 7,002 ​ ​ — Severance costs related to voluntary separation plan ​ ​ 6,649 ​ ​ — ​ ​ 6,649 ​ ​ — Non-service related pension and postretirement benefit credits ​ ​ (1,667) ​ ​ (4,507) ​ ​ (1,096) ​ ​ (5,692) Net loss resulting from early retirement of debt ​ — ​ — ​ — ​ 1,126 Adjusted EBITDA ​ $ 44,161 ​ $ 126,291 ​ $ 206,983 ​ $ 534,018 EBITDA from idled or otherwise disposed operations ​ ​ 4,101 ​ ​ 30 ​ ​ 11,493 ​ ​ 8,726 Selling, general and administrative expenses ​ ​ 20,603 ​ ​ 24,279 ​ ​ 68,708 ​ ​ 73,092 Other ​ ​ (1,851) ​ ​ 1,095 ​ ​ (1,360) ​ ​ 7,189 Segment Adjusted EBITDA from coal operations ​ $ 67,014 ​ $ 151,695 ​ $ 285,824 ​ $ 623,0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t>
        </is>
      </c>
      <c r="B3" s="4" t="inlineStr">
        <is>
          <t xml:space="preserve"> </t>
        </is>
      </c>
    </row>
    <row r="4">
      <c r="A4" s="4" t="inlineStr">
        <is>
          <t>Schedule of effects of revenue recognition</t>
        </is>
      </c>
      <c r="B4" s="4" t="inlineStr">
        <is>
          <t>​ ​ ​ ​ ​ ​ ​ ​ ​ ​ ​ ​ ​ ​ ​ ​ ​ ​ ​ Corporate, ​ ​ ​ ​ ​ ​ ​ ​ ​ ​ Other and ​ ​ ​ ​ ​ MET ​ Thermal ​ Eliminations ​ Consolidated ​ (in thousands) Three Months Ended September 30, 2024 ​ ​ ​ ​ North America revenues ​ $ 76,254 ​ $ 221,048 ​ $ — ​ $ 297,302 Seaborne revenues ​ 285,662 ​ 34,935 ​ — ​ 320,597 ​ ​ ​ ​ ​ ​ ​ ​ ​ ​ ​ ​ ​ Total revenues ​ $ 361,916 ​ $ 255,983 ​ $ — ​ $ 617,899 ​ ​ ​ ​ ​ ​ ​ ​ ​ ​ ​ ​ ​ Three Months Ended September 30, 2023 ​ ​ ​ ​ ​ ​ ​ ​ North America revenues ​ $ 108,895 ​ $ 251,759 ​ $ — ​ $ 360,654 Seaborne revenues ​ 323,940 ​ 60,007 ​ — ​ 383,947 ​ ​ ​ ​ ​ ​ ​ ​ ​ ​ ​ ​ ​ Total revenues ​ $ 432,835 ​ $ 311,766 ​ $ — ​ $ 744,601 ​ ​ ​ ​ ​ ​ ​ ​ ​ ​ ​ ​ ​ Nine Months Ended September 30, 2024 ​ ​ ​ ​ ​ ​ ​ ​ North America revenues ​ $ 179,051 ​ $ 610,794 ​ $ — ​ $ 789,845 Seaborne revenues ​ 975,887 ​ 141,108 ​ — ​ 1,116,995 ​ ​ ​ ​ ​ ​ ​ ​ ​ ​ ​ ​ ​ Total revenues ​ $ 1,154,938 ​ $ 751,902 ​ $ — ​ $ 1,906,840 ​ ​ ​ ​ ​ ​ ​ ​ ​ ​ ​ ​ ​ Nine Months Ended September 30, 2023 ​ ​ ​ ​ ​ ​ ​ ​ North America revenues ​ $ 274,017 ​ $ 786,111 ​ $ — ​ $ 1,060,128 Seaborne revenues ​ 1,146,741 ​ 164,957 ​ — ​ 1,311,698 ​ ​ ​ ​ ​ ​ ​ ​ ​ ​ ​ ​ ​ Total revenues ​ $ 1,420,758 ​ $ 951,068 ​ $ — ​ $ 2,371,826 ​ ​ ​ ​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right-of-use assets and lease liabilities</t>
        </is>
      </c>
      <c r="B4" s="4" t="inlineStr">
        <is>
          <t>​ ​ ​ ​ ​ ​ ​ ​ ​ ​ ​ September 30, December 31, ​ ​ ​ ​ 2024 ​ 2023 Assets Balance Sheet Classification ​ ​ Operating lease right-of-use assets Other noncurrent assets ​ $ 7,644 ​ $ 9,626 Financing lease right-of-use assets Other noncurrent assets ​ ​ 648 ​ ​ 1,621 Total Lease Assets ​ ​ ​ $ 8,292 ​ $ 11,247 ​ ​ ​ ​ ​ ​ ​ ​ ​ Liabilities ​ Balance Sheet Classification ​ ​ ​ ​ ​ ​ Financing lease liabilities - current ​ Accrued expenses and other current liabilities ​ $ 2,346 ​ $ 1,041 Operating lease liabilities - current ​ Accrued expenses and other current liabilities ​ ​ 2,888 ​ ​ 2,789 Financing lease liabilities - long-term ​ Other noncurrent liabilities ​ ​ - ​ ​ 2,079 Operating lease liabilities - long-term ​ Other noncurrent liabilities ​ ​ 5,137 ​ ​ 7,351 ​ ​ ​ ​ $ 10,371 ​ $ 13,260 ​ ​ ​ ​ ​ ​ ​ ​ ​ Weighted average remaining lease term in years ​ ​ ​ ​ ​ ​ ​ ​ Operating leases ​ ​ ​ ​ 2.66 ​ ​ 3.32 Finance leases ​ ​ ​ ​ 0.50 ​ ​ 1.25 ​ ​ ​ ​ ​ ​ ​ ​ ​ Weighted average discount rate ​ ​ ​ ​ ​ ​ ​ ​ Operating leases ​ ​ ​ ​ 5.5% ​ ​ 5.5% Finance leases ​ ​ ​ ​ 6.4% ​ ​ 6.4%</t>
        </is>
      </c>
    </row>
    <row r="5">
      <c r="A5" s="4" t="inlineStr">
        <is>
          <t>Schedule of Information Related to Leases</t>
        </is>
      </c>
      <c r="B5" s="4" t="inlineStr">
        <is>
          <t>​ ​ ​ ​ ​ ​ ​ ​ ​ ​ ​ ​ ​ ​ ​ ​ ​ ​ ​ ​ ​ Three Months Ended September 30, ​ ​ Nine Months Ended September 30, ​ ​ ​ 2024 ​ 2023 ​ ​ 2024 ​ 2023 ​ ​ (In thousands) ​ (In thousands) Operating lease information: ​ ​ ​ ​ ​ ​ ​ ​ ​ ​ ​ ​ ​ Operating lease cost ​ ​ $ 777 ​ ​ $ 801 ​ ​ $ 2,366 ​ ​ $ 2,462 Operating cash flows from operating leases ​ ​ 845 ​ ​ ​ 851 ​ ​ 2,499 ​ ​ ​ 2,555 ​ ​ ​ ​ ​ ​ ​ ​ ​ ​ ​ ​ ​ ​ ​ ​ ​ Financing lease information: ​ ​ ​ ​ ​ ​ ​ ​ ​ ​ ​ ​ ​ Financing lease cost ​ ​ $ 393 ​ ​ $ 393 ​ ​ $ 1,179 ​ ​ $ 1,179 Operating cash flows from financing leases ​ ​ 303 ​ ​ ​ 303 ​ ​ 908 ​ ​ ​ 908</t>
        </is>
      </c>
    </row>
    <row r="6">
      <c r="A6" s="4" t="inlineStr">
        <is>
          <t>Schedule of Future Minimum Lease Payments</t>
        </is>
      </c>
      <c r="B6" s="4" t="inlineStr">
        <is>
          <t>Future minimum lease payments under non-cancellable leases as of September 30, 2024 were as follows: ​ ​ ​ ​ ​ ​ ​ ​ ​ Operating ​ ​ Finance Year ​ Leases ​ ​ Leases ​ (In thousands) 2024 ​ $ 782 ​ ​ $ 303 2025 ​ 3,266 ​ ​ 2,111 2026 ​ 3,080 ​ ​ — 2027 ​ 1,533 ​ ​ — 2028 ​ — ​ ​ — Thereafter ​ — ​ ​ — Total minimum lease payments ​ $ 8,661 ​ ​ $ 2,414 Less imputed interest ​ (636) ​ ​ (68) ​ ​ ​ ​ ​ ​ ​ ​ Total lease liabilities ​ $ 8,025 ​ ​ $ 2,3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5" customWidth="1" min="5" max="5"/>
  </cols>
  <sheetData>
    <row r="1">
      <c r="A1" s="1" t="inlineStr">
        <is>
          <t>Entry into a Material Definitive Agreement with CONSOL (Details) $ / shares in Units, $ in Thousands</t>
        </is>
      </c>
      <c r="C1" s="2" t="inlineStr">
        <is>
          <t>3 Months Ended</t>
        </is>
      </c>
      <c r="D1" s="2" t="inlineStr">
        <is>
          <t>9 Months Ended</t>
        </is>
      </c>
    </row>
    <row r="2">
      <c r="B2" s="2" t="inlineStr">
        <is>
          <t>Aug. 20, 2024 USD ($) $ / shares</t>
        </is>
      </c>
      <c r="C2" s="2" t="inlineStr">
        <is>
          <t>Sep. 30, 2024 USD ($) $ / shares</t>
        </is>
      </c>
      <c r="D2" s="2" t="inlineStr">
        <is>
          <t>Sep. 30, 2024 USD ($) $ / shares</t>
        </is>
      </c>
      <c r="E2" s="2" t="inlineStr">
        <is>
          <t>Dec. 31, 2023 $ / shares</t>
        </is>
      </c>
    </row>
    <row r="3">
      <c r="A3" s="3" t="inlineStr">
        <is>
          <t>Entry into a Material Definitive Agreement with CONSOL</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4" t="inlineStr">
        <is>
          <t xml:space="preserve"> </t>
        </is>
      </c>
      <c r="C4" s="7" t="n">
        <v>0.01</v>
      </c>
      <c r="D4" s="7" t="n">
        <v>0.01</v>
      </c>
      <c r="E4" s="7" t="n">
        <v>0.01</v>
      </c>
    </row>
    <row r="5">
      <c r="A5" s="4" t="inlineStr">
        <is>
          <t>Merger related costs | $</t>
        </is>
      </c>
      <c r="B5" s="4" t="inlineStr">
        <is>
          <t xml:space="preserve"> </t>
        </is>
      </c>
      <c r="C5" s="6" t="n">
        <v>7002</v>
      </c>
      <c r="D5" s="6" t="n">
        <v>7002</v>
      </c>
      <c r="E5" s="4" t="inlineStr">
        <is>
          <t xml:space="preserve"> </t>
        </is>
      </c>
    </row>
    <row r="6">
      <c r="A6" s="4" t="inlineStr">
        <is>
          <t>Arch Resources Inc | CONSOL Energy Inc</t>
        </is>
      </c>
      <c r="B6" s="4" t="inlineStr">
        <is>
          <t xml:space="preserve"> </t>
        </is>
      </c>
      <c r="C6" s="4" t="inlineStr">
        <is>
          <t xml:space="preserve"> </t>
        </is>
      </c>
      <c r="D6" s="4" t="inlineStr">
        <is>
          <t xml:space="preserve"> </t>
        </is>
      </c>
      <c r="E6" s="4" t="inlineStr">
        <is>
          <t xml:space="preserve"> </t>
        </is>
      </c>
    </row>
    <row r="7">
      <c r="A7" s="3" t="inlineStr">
        <is>
          <t>Entry into a Material Definitive Agreement with CONSOL</t>
        </is>
      </c>
      <c r="B7" s="4" t="inlineStr">
        <is>
          <t xml:space="preserve"> </t>
        </is>
      </c>
      <c r="C7" s="4" t="inlineStr">
        <is>
          <t xml:space="preserve"> </t>
        </is>
      </c>
      <c r="D7" s="4" t="inlineStr">
        <is>
          <t xml:space="preserve"> </t>
        </is>
      </c>
      <c r="E7" s="4" t="inlineStr">
        <is>
          <t xml:space="preserve"> </t>
        </is>
      </c>
    </row>
    <row r="8">
      <c r="A8" s="4" t="inlineStr">
        <is>
          <t>Common stock, par value (in dollars per share) | $ / shares</t>
        </is>
      </c>
      <c r="B8" s="7" t="n">
        <v>0.01</v>
      </c>
      <c r="C8" s="4" t="inlineStr">
        <is>
          <t xml:space="preserve"> </t>
        </is>
      </c>
      <c r="D8" s="4" t="inlineStr">
        <is>
          <t xml:space="preserve"> </t>
        </is>
      </c>
      <c r="E8" s="4" t="inlineStr">
        <is>
          <t xml:space="preserve"> </t>
        </is>
      </c>
    </row>
    <row r="9">
      <c r="A9" s="4" t="inlineStr">
        <is>
          <t>Number of shares receivable per share share held in acquiree</t>
        </is>
      </c>
      <c r="B9" s="8" t="n">
        <v>1.326</v>
      </c>
      <c r="C9" s="4" t="inlineStr">
        <is>
          <t xml:space="preserve"> </t>
        </is>
      </c>
      <c r="D9" s="4" t="inlineStr">
        <is>
          <t xml:space="preserve"> </t>
        </is>
      </c>
      <c r="E9" s="4" t="inlineStr">
        <is>
          <t xml:space="preserve"> </t>
        </is>
      </c>
    </row>
    <row r="10">
      <c r="A10" s="4" t="inlineStr">
        <is>
          <t>Termination fee | $</t>
        </is>
      </c>
      <c r="B10" s="6" t="n">
        <v>82000</v>
      </c>
      <c r="C10" s="4" t="inlineStr">
        <is>
          <t xml:space="preserve"> </t>
        </is>
      </c>
      <c r="D10" s="4" t="inlineStr">
        <is>
          <t xml:space="preserve"> </t>
        </is>
      </c>
      <c r="E10" s="4" t="inlineStr">
        <is>
          <t xml:space="preserve"> </t>
        </is>
      </c>
    </row>
    <row r="11">
      <c r="A11" s="4" t="inlineStr">
        <is>
          <t>Transaction expenses reimbursable | $</t>
        </is>
      </c>
      <c r="B11" s="6" t="n">
        <v>23500</v>
      </c>
      <c r="C11" s="4" t="inlineStr">
        <is>
          <t xml:space="preserve"> </t>
        </is>
      </c>
      <c r="D11" s="4" t="inlineStr">
        <is>
          <t xml:space="preserve"> </t>
        </is>
      </c>
      <c r="E11" s="4" t="inlineStr">
        <is>
          <t xml:space="preserve"> </t>
        </is>
      </c>
    </row>
    <row r="12">
      <c r="A12" s="4" t="inlineStr">
        <is>
          <t>Merger related costs | $</t>
        </is>
      </c>
      <c r="B12" s="4" t="inlineStr">
        <is>
          <t xml:space="preserve"> </t>
        </is>
      </c>
      <c r="C12" s="6" t="n">
        <v>7000</v>
      </c>
      <c r="D12" s="4" t="inlineStr">
        <is>
          <t xml:space="preserve"> </t>
        </is>
      </c>
      <c r="E12" s="4" t="inlineStr">
        <is>
          <t xml:space="preserve"> </t>
        </is>
      </c>
    </row>
    <row r="13">
      <c r="A13" s="4" t="inlineStr">
        <is>
          <t>Common Class A | Arch Resources Inc | CONSOL Energy Inc</t>
        </is>
      </c>
      <c r="B13" s="4" t="inlineStr">
        <is>
          <t xml:space="preserve"> </t>
        </is>
      </c>
      <c r="C13" s="4" t="inlineStr">
        <is>
          <t xml:space="preserve"> </t>
        </is>
      </c>
      <c r="D13" s="4" t="inlineStr">
        <is>
          <t xml:space="preserve"> </t>
        </is>
      </c>
      <c r="E13" s="4" t="inlineStr">
        <is>
          <t xml:space="preserve"> </t>
        </is>
      </c>
    </row>
    <row r="14">
      <c r="A14" s="3" t="inlineStr">
        <is>
          <t>Entry into a Material Definitive Agreement with CONSOL</t>
        </is>
      </c>
      <c r="B14" s="4" t="inlineStr">
        <is>
          <t xml:space="preserve"> </t>
        </is>
      </c>
      <c r="C14" s="4" t="inlineStr">
        <is>
          <t xml:space="preserve"> </t>
        </is>
      </c>
      <c r="D14" s="4" t="inlineStr">
        <is>
          <t xml:space="preserve"> </t>
        </is>
      </c>
      <c r="E14" s="4" t="inlineStr">
        <is>
          <t xml:space="preserve"> </t>
        </is>
      </c>
    </row>
    <row r="15">
      <c r="A15" s="4" t="inlineStr">
        <is>
          <t>Common stock, par value (in dollars per share) | $ / shares</t>
        </is>
      </c>
      <c r="B15" s="7" t="n">
        <v>0.01</v>
      </c>
      <c r="C15" s="4" t="inlineStr">
        <is>
          <t xml:space="preserve"> </t>
        </is>
      </c>
      <c r="D15" s="4" t="inlineStr">
        <is>
          <t xml:space="preserve"> </t>
        </is>
      </c>
      <c r="E15" s="4" t="inlineStr">
        <is>
          <t xml:space="preserve"> </t>
        </is>
      </c>
    </row>
    <row r="16">
      <c r="A16" s="4" t="inlineStr">
        <is>
          <t>Common Class B | Arch Resources Inc | CONSOL Energy Inc</t>
        </is>
      </c>
      <c r="B16" s="4" t="inlineStr">
        <is>
          <t xml:space="preserve"> </t>
        </is>
      </c>
      <c r="C16" s="4" t="inlineStr">
        <is>
          <t xml:space="preserve"> </t>
        </is>
      </c>
      <c r="D16" s="4" t="inlineStr">
        <is>
          <t xml:space="preserve"> </t>
        </is>
      </c>
      <c r="E16" s="4" t="inlineStr">
        <is>
          <t xml:space="preserve"> </t>
        </is>
      </c>
    </row>
    <row r="17">
      <c r="A17" s="3" t="inlineStr">
        <is>
          <t>Entry into a Material Definitive Agreement with CONSOL</t>
        </is>
      </c>
      <c r="B17" s="4" t="inlineStr">
        <is>
          <t xml:space="preserve"> </t>
        </is>
      </c>
      <c r="C17" s="4" t="inlineStr">
        <is>
          <t xml:space="preserve"> </t>
        </is>
      </c>
      <c r="D17" s="4" t="inlineStr">
        <is>
          <t xml:space="preserve"> </t>
        </is>
      </c>
      <c r="E17" s="4" t="inlineStr">
        <is>
          <t xml:space="preserve"> </t>
        </is>
      </c>
    </row>
    <row r="18">
      <c r="A18" s="4" t="inlineStr">
        <is>
          <t>Common stock, par value (in dollars per share) | $ / shares</t>
        </is>
      </c>
      <c r="B18" s="7" t="n">
        <v>0.01</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31" customWidth="1" min="2" max="2"/>
    <col width="22" customWidth="1" min="3" max="3"/>
  </cols>
  <sheetData>
    <row r="1">
      <c r="A1" s="1" t="inlineStr">
        <is>
          <t>Severance Costs Related to Voluntary Separation Plan (Details) $ in Thousands</t>
        </is>
      </c>
      <c r="B1" s="2" t="inlineStr">
        <is>
          <t>3 Months Ended</t>
        </is>
      </c>
      <c r="C1" s="2" t="inlineStr">
        <is>
          <t>9 Months Ended</t>
        </is>
      </c>
    </row>
    <row r="2">
      <c r="B2" s="2" t="inlineStr">
        <is>
          <t>Sep. 30, 2024 USD ($) employee</t>
        </is>
      </c>
      <c r="C2" s="2" t="inlineStr">
        <is>
          <t>Sep. 30, 2024 USD ($)</t>
        </is>
      </c>
    </row>
    <row r="3">
      <c r="A3" s="3" t="inlineStr">
        <is>
          <t>Severance Costs Related to Voluntary Separation Plan</t>
        </is>
      </c>
      <c r="B3" s="4" t="inlineStr">
        <is>
          <t xml:space="preserve"> </t>
        </is>
      </c>
      <c r="C3" s="4" t="inlineStr">
        <is>
          <t xml:space="preserve"> </t>
        </is>
      </c>
    </row>
    <row r="4">
      <c r="A4" s="4" t="inlineStr">
        <is>
          <t>Gain (loss) on sale of Lone Mountain Processing, LLC | $</t>
        </is>
      </c>
      <c r="B4" s="6" t="n">
        <v>6649</v>
      </c>
      <c r="C4" s="6" t="n">
        <v>6649</v>
      </c>
    </row>
    <row r="5">
      <c r="A5" s="4" t="inlineStr">
        <is>
          <t>Number of Employees accepted voluntary separation package | employee</t>
        </is>
      </c>
      <c r="B5" s="5" t="n">
        <v>138</v>
      </c>
      <c r="C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1450565</v>
      </c>
      <c r="C4" s="6" t="n">
        <v>1425564</v>
      </c>
      <c r="D4" s="6" t="n">
        <v>1479456</v>
      </c>
      <c r="E4" s="6" t="n">
        <v>1365580</v>
      </c>
    </row>
    <row r="5">
      <c r="A5" s="4" t="inlineStr">
        <is>
          <t>Tax effect</t>
        </is>
      </c>
      <c r="B5" s="5" t="n">
        <v>-6608</v>
      </c>
      <c r="C5" s="5" t="n">
        <v>16781</v>
      </c>
      <c r="D5" s="5" t="n">
        <v>-887</v>
      </c>
      <c r="E5" s="5" t="n">
        <v>66839</v>
      </c>
    </row>
    <row r="6">
      <c r="A6" s="4" t="inlineStr">
        <is>
          <t>Ending Balance</t>
        </is>
      </c>
      <c r="B6" s="5" t="n">
        <v>1443954</v>
      </c>
      <c r="C6" s="5" t="n">
        <v>1396150</v>
      </c>
      <c r="D6" s="5" t="n">
        <v>1443954</v>
      </c>
      <c r="E6" s="5" t="n">
        <v>1396150</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Beginning Balance</t>
        </is>
      </c>
      <c r="B9" s="5" t="n">
        <v>35631</v>
      </c>
      <c r="C9" s="5" t="n">
        <v>56880</v>
      </c>
      <c r="D9" s="5" t="n">
        <v>38782</v>
      </c>
      <c r="E9" s="5" t="n">
        <v>61429</v>
      </c>
    </row>
    <row r="10">
      <c r="A10" s="4" t="inlineStr">
        <is>
          <t>Unrealized gains</t>
        </is>
      </c>
      <c r="B10" s="4" t="inlineStr">
        <is>
          <t xml:space="preserve"> </t>
        </is>
      </c>
      <c r="C10" s="4" t="inlineStr">
        <is>
          <t xml:space="preserve"> </t>
        </is>
      </c>
      <c r="D10" s="5" t="n">
        <v>210</v>
      </c>
      <c r="E10" s="4" t="inlineStr">
        <is>
          <t xml:space="preserve"> </t>
        </is>
      </c>
    </row>
    <row r="11">
      <c r="A11" s="4" t="inlineStr">
        <is>
          <t>Amounts reclassified from accumulated other comprehensive income (loss)</t>
        </is>
      </c>
      <c r="B11" s="4" t="inlineStr">
        <is>
          <t xml:space="preserve"> </t>
        </is>
      </c>
      <c r="C11" s="4" t="inlineStr">
        <is>
          <t xml:space="preserve"> </t>
        </is>
      </c>
      <c r="D11" s="5" t="n">
        <v>-6027</v>
      </c>
      <c r="E11" s="4" t="inlineStr">
        <is>
          <t xml:space="preserve"> </t>
        </is>
      </c>
    </row>
    <row r="12">
      <c r="A12" s="4" t="inlineStr">
        <is>
          <t>Tax effect</t>
        </is>
      </c>
      <c r="B12" s="4" t="inlineStr">
        <is>
          <t xml:space="preserve"> </t>
        </is>
      </c>
      <c r="C12" s="4" t="inlineStr">
        <is>
          <t xml:space="preserve"> </t>
        </is>
      </c>
      <c r="D12" s="5" t="n">
        <v>1238</v>
      </c>
      <c r="E12" s="4" t="inlineStr">
        <is>
          <t xml:space="preserve"> </t>
        </is>
      </c>
    </row>
    <row r="13">
      <c r="A13" s="4" t="inlineStr">
        <is>
          <t>Ending Balance</t>
        </is>
      </c>
      <c r="B13" s="5" t="n">
        <v>34203</v>
      </c>
      <c r="C13" s="6" t="n">
        <v>49299</v>
      </c>
      <c r="D13" s="5" t="n">
        <v>34203</v>
      </c>
      <c r="E13" s="6" t="n">
        <v>49299</v>
      </c>
    </row>
    <row r="14">
      <c r="A14" s="4" t="inlineStr">
        <is>
          <t>Pension, Postretirement and Other Post-Employment Benefit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38783</v>
      </c>
      <c r="E16" s="4" t="inlineStr">
        <is>
          <t xml:space="preserve"> </t>
        </is>
      </c>
    </row>
    <row r="17">
      <c r="A17" s="4" t="inlineStr">
        <is>
          <t>Amounts reclassified from accumulated other comprehensive income (loss)</t>
        </is>
      </c>
      <c r="B17" s="4" t="inlineStr">
        <is>
          <t xml:space="preserve"> </t>
        </is>
      </c>
      <c r="C17" s="4" t="inlineStr">
        <is>
          <t xml:space="preserve"> </t>
        </is>
      </c>
      <c r="D17" s="5" t="n">
        <v>-6018</v>
      </c>
      <c r="E17" s="4" t="inlineStr">
        <is>
          <t xml:space="preserve"> </t>
        </is>
      </c>
    </row>
    <row r="18">
      <c r="A18" s="4" t="inlineStr">
        <is>
          <t>Tax effect</t>
        </is>
      </c>
      <c r="B18" s="4" t="inlineStr">
        <is>
          <t xml:space="preserve"> </t>
        </is>
      </c>
      <c r="C18" s="4" t="inlineStr">
        <is>
          <t xml:space="preserve"> </t>
        </is>
      </c>
      <c r="D18" s="5" t="n">
        <v>1281</v>
      </c>
      <c r="E18" s="4" t="inlineStr">
        <is>
          <t xml:space="preserve"> </t>
        </is>
      </c>
    </row>
    <row r="19">
      <c r="A19" s="4" t="inlineStr">
        <is>
          <t>Ending Balance</t>
        </is>
      </c>
      <c r="B19" s="5" t="n">
        <v>34046</v>
      </c>
      <c r="C19" s="4" t="inlineStr">
        <is>
          <t xml:space="preserve"> </t>
        </is>
      </c>
      <c r="D19" s="5" t="n">
        <v>34046</v>
      </c>
      <c r="E19" s="4" t="inlineStr">
        <is>
          <t xml:space="preserve"> </t>
        </is>
      </c>
    </row>
    <row r="20">
      <c r="A20" s="4" t="inlineStr">
        <is>
          <t>Available-for-Sale Securitie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1</v>
      </c>
      <c r="E22" s="4" t="inlineStr">
        <is>
          <t xml:space="preserve"> </t>
        </is>
      </c>
    </row>
    <row r="23">
      <c r="A23" s="4" t="inlineStr">
        <is>
          <t>Unrealized gains</t>
        </is>
      </c>
      <c r="B23" s="4" t="inlineStr">
        <is>
          <t xml:space="preserve"> </t>
        </is>
      </c>
      <c r="C23" s="4" t="inlineStr">
        <is>
          <t xml:space="preserve"> </t>
        </is>
      </c>
      <c r="D23" s="5" t="n">
        <v>210</v>
      </c>
      <c r="E23" s="4" t="inlineStr">
        <is>
          <t xml:space="preserve"> </t>
        </is>
      </c>
    </row>
    <row r="24">
      <c r="A24" s="4" t="inlineStr">
        <is>
          <t>Amounts reclassified from accumulated other comprehensive income (loss)</t>
        </is>
      </c>
      <c r="B24" s="4" t="inlineStr">
        <is>
          <t xml:space="preserve"> </t>
        </is>
      </c>
      <c r="C24" s="4" t="inlineStr">
        <is>
          <t xml:space="preserve"> </t>
        </is>
      </c>
      <c r="D24" s="5" t="n">
        <v>-9</v>
      </c>
      <c r="E24" s="4" t="inlineStr">
        <is>
          <t xml:space="preserve"> </t>
        </is>
      </c>
    </row>
    <row r="25">
      <c r="A25" s="4" t="inlineStr">
        <is>
          <t>Tax effect</t>
        </is>
      </c>
      <c r="B25" s="4" t="inlineStr">
        <is>
          <t xml:space="preserve"> </t>
        </is>
      </c>
      <c r="C25" s="4" t="inlineStr">
        <is>
          <t xml:space="preserve"> </t>
        </is>
      </c>
      <c r="D25" s="5" t="n">
        <v>-43</v>
      </c>
      <c r="E25" s="4" t="inlineStr">
        <is>
          <t xml:space="preserve"> </t>
        </is>
      </c>
    </row>
    <row r="26">
      <c r="A26" s="4" t="inlineStr">
        <is>
          <t>Ending Balance</t>
        </is>
      </c>
      <c r="B26" s="6" t="n">
        <v>157</v>
      </c>
      <c r="C26" s="4" t="inlineStr">
        <is>
          <t xml:space="preserve"> </t>
        </is>
      </c>
      <c r="D26" s="6" t="n">
        <v>157</v>
      </c>
      <c r="E2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reclassific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Interest expense</t>
        </is>
      </c>
      <c r="B4" s="6" t="n">
        <v>-3912</v>
      </c>
      <c r="C4" s="6" t="n">
        <v>-3120</v>
      </c>
      <c r="D4" s="6" t="n">
        <v>-12161</v>
      </c>
      <c r="E4" s="6" t="n">
        <v>-10783</v>
      </c>
    </row>
    <row r="5">
      <c r="A5" s="4" t="inlineStr">
        <is>
          <t>Net loss resulting from early retirement of debt</t>
        </is>
      </c>
      <c r="B5" s="4" t="inlineStr">
        <is>
          <t xml:space="preserve"> </t>
        </is>
      </c>
      <c r="C5" s="4" t="inlineStr">
        <is>
          <t xml:space="preserve"> </t>
        </is>
      </c>
      <c r="D5" s="4" t="inlineStr">
        <is>
          <t xml:space="preserve"> </t>
        </is>
      </c>
      <c r="E5" s="5" t="n">
        <v>1126</v>
      </c>
    </row>
    <row r="6">
      <c r="A6" s="4" t="inlineStr">
        <is>
          <t>Interest and investment income</t>
        </is>
      </c>
      <c r="B6" s="5" t="n">
        <v>5665</v>
      </c>
      <c r="C6" s="5" t="n">
        <v>4803</v>
      </c>
      <c r="D6" s="5" t="n">
        <v>17168</v>
      </c>
      <c r="E6" s="5" t="n">
        <v>12340</v>
      </c>
    </row>
    <row r="7">
      <c r="A7" s="4" t="inlineStr">
        <is>
          <t>Total before tax</t>
        </is>
      </c>
      <c r="B7" s="5" t="n">
        <v>-12829</v>
      </c>
      <c r="C7" s="5" t="n">
        <v>90472</v>
      </c>
      <c r="D7" s="5" t="n">
        <v>63678</v>
      </c>
      <c r="E7" s="5" t="n">
        <v>415991</v>
      </c>
    </row>
    <row r="8">
      <c r="A8" s="4" t="inlineStr">
        <is>
          <t>(Benefit from) provision for income taxes</t>
        </is>
      </c>
      <c r="B8" s="5" t="n">
        <v>-6608</v>
      </c>
      <c r="C8" s="5" t="n">
        <v>16781</v>
      </c>
      <c r="D8" s="5" t="n">
        <v>-887</v>
      </c>
      <c r="E8" s="5" t="n">
        <v>66839</v>
      </c>
    </row>
    <row r="9">
      <c r="A9" s="4" t="inlineStr">
        <is>
          <t>Net Income (Loss)</t>
        </is>
      </c>
      <c r="B9" s="5" t="n">
        <v>-6221</v>
      </c>
      <c r="C9" s="5" t="n">
        <v>73691</v>
      </c>
      <c r="D9" s="5" t="n">
        <v>64565</v>
      </c>
      <c r="E9" s="5" t="n">
        <v>349152</v>
      </c>
    </row>
    <row r="10">
      <c r="A10" s="4" t="inlineStr">
        <is>
          <t>Pension, postretirement and other post-employment benefi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c r="E11" s="4" t="inlineStr">
        <is>
          <t xml:space="preserve"> </t>
        </is>
      </c>
    </row>
    <row r="12">
      <c r="A12" s="4" t="inlineStr">
        <is>
          <t>(Benefit from) provision for income taxes</t>
        </is>
      </c>
      <c r="B12" s="4" t="inlineStr">
        <is>
          <t xml:space="preserve"> </t>
        </is>
      </c>
      <c r="C12" s="4" t="inlineStr">
        <is>
          <t xml:space="preserve"> </t>
        </is>
      </c>
      <c r="D12" s="5" t="n">
        <v>1281</v>
      </c>
      <c r="E12" s="4" t="inlineStr">
        <is>
          <t xml:space="preserve"> </t>
        </is>
      </c>
    </row>
    <row r="13">
      <c r="A13" s="4" t="inlineStr">
        <is>
          <t>Available-for-sale securitie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t>
        </is>
      </c>
      <c r="B14" s="4" t="inlineStr">
        <is>
          <t xml:space="preserve"> </t>
        </is>
      </c>
      <c r="C14" s="4" t="inlineStr">
        <is>
          <t xml:space="preserve"> </t>
        </is>
      </c>
      <c r="D14" s="4" t="inlineStr">
        <is>
          <t xml:space="preserve"> </t>
        </is>
      </c>
      <c r="E14" s="4" t="inlineStr">
        <is>
          <t xml:space="preserve"> </t>
        </is>
      </c>
    </row>
    <row r="15">
      <c r="A15" s="4" t="inlineStr">
        <is>
          <t>(Benefit from) provision for income taxes</t>
        </is>
      </c>
      <c r="B15" s="4" t="inlineStr">
        <is>
          <t xml:space="preserve"> </t>
        </is>
      </c>
      <c r="C15" s="4" t="inlineStr">
        <is>
          <t xml:space="preserve"> </t>
        </is>
      </c>
      <c r="D15" s="5" t="n">
        <v>-43</v>
      </c>
      <c r="E15" s="4" t="inlineStr">
        <is>
          <t xml:space="preserve"> </t>
        </is>
      </c>
    </row>
    <row r="16">
      <c r="A16" s="4" t="inlineStr">
        <is>
          <t>Reclassification out of Accumulated Other Comprehensive Income | Pension, postretirement and other post-employment benefit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c r="E17" s="4" t="inlineStr">
        <is>
          <t xml:space="preserve"> </t>
        </is>
      </c>
    </row>
    <row r="18">
      <c r="A18" s="4" t="inlineStr">
        <is>
          <t>Amortization of actuarial gains, net 1</t>
        </is>
      </c>
      <c r="B18" s="5" t="n">
        <v>2006</v>
      </c>
      <c r="C18" s="5" t="n">
        <v>2792</v>
      </c>
      <c r="D18" s="5" t="n">
        <v>6018</v>
      </c>
      <c r="E18" s="5" t="n">
        <v>8509</v>
      </c>
    </row>
    <row r="19">
      <c r="A19" s="4" t="inlineStr">
        <is>
          <t>Amortization of prior service credits</t>
        </is>
      </c>
      <c r="B19" s="4" t="inlineStr">
        <is>
          <t xml:space="preserve"> </t>
        </is>
      </c>
      <c r="C19" s="5" t="n">
        <v>25</v>
      </c>
      <c r="D19" s="4" t="inlineStr">
        <is>
          <t xml:space="preserve"> </t>
        </is>
      </c>
      <c r="E19" s="5" t="n">
        <v>98</v>
      </c>
    </row>
    <row r="20">
      <c r="A20" s="4" t="inlineStr">
        <is>
          <t>Pension Termination</t>
        </is>
      </c>
      <c r="B20" s="4" t="inlineStr">
        <is>
          <t xml:space="preserve"> </t>
        </is>
      </c>
      <c r="C20" s="5" t="n">
        <v>6953</v>
      </c>
      <c r="D20" s="4" t="inlineStr">
        <is>
          <t xml:space="preserve"> </t>
        </is>
      </c>
      <c r="E20" s="5" t="n">
        <v>6953</v>
      </c>
    </row>
    <row r="21">
      <c r="A21" s="4" t="inlineStr">
        <is>
          <t>Total before tax</t>
        </is>
      </c>
      <c r="B21" s="5" t="n">
        <v>2006</v>
      </c>
      <c r="C21" s="5" t="n">
        <v>9770</v>
      </c>
      <c r="D21" s="5" t="n">
        <v>6018</v>
      </c>
      <c r="E21" s="5" t="n">
        <v>15560</v>
      </c>
    </row>
    <row r="22">
      <c r="A22" s="4" t="inlineStr">
        <is>
          <t>(Benefit from) provision for income taxes</t>
        </is>
      </c>
      <c r="B22" s="5" t="n">
        <v>427</v>
      </c>
      <c r="C22" s="5" t="n">
        <v>2147</v>
      </c>
      <c r="D22" s="5" t="n">
        <v>1281</v>
      </c>
      <c r="E22" s="5" t="n">
        <v>3419</v>
      </c>
    </row>
    <row r="23">
      <c r="A23" s="4" t="inlineStr">
        <is>
          <t>Net Income (Loss)</t>
        </is>
      </c>
      <c r="B23" s="5" t="n">
        <v>1579</v>
      </c>
      <c r="C23" s="5" t="n">
        <v>7623</v>
      </c>
      <c r="D23" s="5" t="n">
        <v>4737</v>
      </c>
      <c r="E23" s="5" t="n">
        <v>12141</v>
      </c>
    </row>
    <row r="24">
      <c r="A24" s="4" t="inlineStr">
        <is>
          <t>Reclassification out of Accumulated Other Comprehensive Income | Available-for-sale securitie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t>
        </is>
      </c>
      <c r="B25" s="4" t="inlineStr">
        <is>
          <t xml:space="preserve"> </t>
        </is>
      </c>
      <c r="C25" s="4" t="inlineStr">
        <is>
          <t xml:space="preserve"> </t>
        </is>
      </c>
      <c r="D25" s="4" t="inlineStr">
        <is>
          <t xml:space="preserve"> </t>
        </is>
      </c>
      <c r="E25" s="4" t="inlineStr">
        <is>
          <t xml:space="preserve"> </t>
        </is>
      </c>
    </row>
    <row r="26">
      <c r="A26" s="4" t="inlineStr">
        <is>
          <t>Interest and investment income</t>
        </is>
      </c>
      <c r="B26" s="5" t="n">
        <v>1</v>
      </c>
      <c r="C26" s="5" t="n">
        <v>-40</v>
      </c>
      <c r="D26" s="5" t="n">
        <v>9</v>
      </c>
      <c r="E26" s="5" t="n">
        <v>-61</v>
      </c>
    </row>
    <row r="27">
      <c r="A27" s="4" t="inlineStr">
        <is>
          <t>(Benefit from) provision for income taxes</t>
        </is>
      </c>
      <c r="B27" s="5" t="n">
        <v>0</v>
      </c>
      <c r="C27" s="5" t="n">
        <v>-12</v>
      </c>
      <c r="D27" s="5" t="n">
        <v>2</v>
      </c>
      <c r="E27" s="5" t="n">
        <v>-4</v>
      </c>
    </row>
    <row r="28">
      <c r="A28" s="4" t="inlineStr">
        <is>
          <t>Net Income (Loss)</t>
        </is>
      </c>
      <c r="B28" s="6" t="n">
        <v>1</v>
      </c>
      <c r="C28" s="6" t="n">
        <v>-28</v>
      </c>
      <c r="D28" s="6" t="n">
        <v>7</v>
      </c>
      <c r="E28" s="6" t="n">
        <v>-5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ies</t>
        </is>
      </c>
      <c r="B2" s="4" t="inlineStr">
        <is>
          <t xml:space="preserve"> </t>
        </is>
      </c>
      <c r="C2" s="4" t="inlineStr">
        <is>
          <t xml:space="preserve"> </t>
        </is>
      </c>
    </row>
    <row r="3">
      <c r="A3" s="4" t="inlineStr">
        <is>
          <t>Coal</t>
        </is>
      </c>
      <c r="B3" s="6" t="n">
        <v>83654</v>
      </c>
      <c r="C3" s="6" t="n">
        <v>99174</v>
      </c>
    </row>
    <row r="4">
      <c r="A4" s="4" t="inlineStr">
        <is>
          <t>Repair parts and supplies</t>
        </is>
      </c>
      <c r="B4" s="5" t="n">
        <v>151437</v>
      </c>
      <c r="C4" s="5" t="n">
        <v>145087</v>
      </c>
    </row>
    <row r="5">
      <c r="A5" s="4" t="inlineStr">
        <is>
          <t>Inventories</t>
        </is>
      </c>
      <c r="B5" s="5" t="n">
        <v>235091</v>
      </c>
      <c r="C5" s="5" t="n">
        <v>244261</v>
      </c>
    </row>
    <row r="6">
      <c r="A6" s="4" t="inlineStr">
        <is>
          <t>Allowance for slow-moving and obsolete inventories</t>
        </is>
      </c>
      <c r="B6" s="6" t="n">
        <v>1500</v>
      </c>
      <c r="C6" s="6" t="n">
        <v>1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Securities - Schedule of investment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vailable-for-sale, Cost Basis</t>
        </is>
      </c>
      <c r="B3" s="6" t="n">
        <v>36137</v>
      </c>
      <c r="C3" s="6" t="n">
        <v>32715</v>
      </c>
    </row>
    <row r="4">
      <c r="A4" s="4" t="inlineStr">
        <is>
          <t>Available-for-sale, Gross Unrealized Gains</t>
        </is>
      </c>
      <c r="B4" s="5" t="n">
        <v>212</v>
      </c>
      <c r="C4" s="5" t="n">
        <v>15</v>
      </c>
    </row>
    <row r="5">
      <c r="A5" s="4" t="inlineStr">
        <is>
          <t>Available-for-sale, Gross Unrealized Losses</t>
        </is>
      </c>
      <c r="B5" s="5" t="n">
        <v>-2</v>
      </c>
      <c r="C5" s="5" t="n">
        <v>-6</v>
      </c>
    </row>
    <row r="6">
      <c r="A6" s="4" t="inlineStr">
        <is>
          <t>Available-for-sale, Fair Value</t>
        </is>
      </c>
      <c r="B6" s="5" t="n">
        <v>36347</v>
      </c>
      <c r="C6" s="5" t="n">
        <v>32724</v>
      </c>
    </row>
    <row r="7">
      <c r="A7" s="4" t="inlineStr">
        <is>
          <t>U.S. government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Cost Basis</t>
        </is>
      </c>
      <c r="B9" s="5" t="n">
        <v>14834</v>
      </c>
      <c r="C9" s="5" t="n">
        <v>28764</v>
      </c>
    </row>
    <row r="10">
      <c r="A10" s="4" t="inlineStr">
        <is>
          <t>Available-for-sale, Gross Unrealized Gains</t>
        </is>
      </c>
      <c r="B10" s="5" t="n">
        <v>78</v>
      </c>
      <c r="C10" s="5" t="n">
        <v>14</v>
      </c>
    </row>
    <row r="11">
      <c r="A11" s="4" t="inlineStr">
        <is>
          <t>Available-for-sale, Gross Unrealized Losses</t>
        </is>
      </c>
      <c r="B11" s="4" t="inlineStr">
        <is>
          <t xml:space="preserve"> </t>
        </is>
      </c>
      <c r="C11" s="5" t="n">
        <v>-5</v>
      </c>
    </row>
    <row r="12">
      <c r="A12" s="4" t="inlineStr">
        <is>
          <t>Available-for-sale, Fair Value</t>
        </is>
      </c>
      <c r="B12" s="5" t="n">
        <v>14912</v>
      </c>
      <c r="C12" s="5" t="n">
        <v>28773</v>
      </c>
    </row>
    <row r="13">
      <c r="A13" s="4" t="inlineStr">
        <is>
          <t>Corporate notes and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for-sale, Cost Basis</t>
        </is>
      </c>
      <c r="B15" s="5" t="n">
        <v>21303</v>
      </c>
      <c r="C15" s="5" t="n">
        <v>3951</v>
      </c>
    </row>
    <row r="16">
      <c r="A16" s="4" t="inlineStr">
        <is>
          <t>Available-for-sale, Gross Unrealized Gains</t>
        </is>
      </c>
      <c r="B16" s="5" t="n">
        <v>134</v>
      </c>
      <c r="C16" s="5" t="n">
        <v>1</v>
      </c>
    </row>
    <row r="17">
      <c r="A17" s="4" t="inlineStr">
        <is>
          <t>Available-for-sale, Gross Unrealized Losses</t>
        </is>
      </c>
      <c r="B17" s="5" t="n">
        <v>-2</v>
      </c>
      <c r="C17" s="5" t="n">
        <v>-1</v>
      </c>
    </row>
    <row r="18">
      <c r="A18" s="4" t="inlineStr">
        <is>
          <t>Available-for-sale, Fair Value</t>
        </is>
      </c>
      <c r="B18" s="6" t="n">
        <v>21435</v>
      </c>
      <c r="C18" s="6" t="n">
        <v>39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in Available-for-Sale securities (Details) - USD ($) $ in Millions</t>
        </is>
      </c>
      <c r="B1" s="2" t="inlineStr">
        <is>
          <t>Sep. 30, 2024</t>
        </is>
      </c>
      <c r="C1" s="2" t="inlineStr">
        <is>
          <t>Dec. 31, 2023</t>
        </is>
      </c>
    </row>
    <row r="2">
      <c r="A2" s="3" t="inlineStr">
        <is>
          <t>Investments in Available-for-Sale Securities</t>
        </is>
      </c>
      <c r="B2" s="4" t="inlineStr">
        <is>
          <t xml:space="preserve"> </t>
        </is>
      </c>
      <c r="C2" s="4" t="inlineStr">
        <is>
          <t xml:space="preserve"> </t>
        </is>
      </c>
    </row>
    <row r="3">
      <c r="A3" s="4" t="inlineStr">
        <is>
          <t>Unrealized losses owned for less than 12 months</t>
        </is>
      </c>
      <c r="B3" s="6" t="n">
        <v>0</v>
      </c>
      <c r="C3" s="9" t="n">
        <v>2.2</v>
      </c>
    </row>
    <row r="4">
      <c r="A4" s="4" t="inlineStr">
        <is>
          <t>Unrealized losses owed for over a year</t>
        </is>
      </c>
      <c r="B4" s="9" t="n">
        <v>1.2</v>
      </c>
      <c r="C4" s="9" t="n">
        <v>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Trade accounts receivable, allowance</t>
        </is>
      </c>
      <c r="B3" s="6" t="n">
        <v>0</v>
      </c>
      <c r="C3" s="6" t="n">
        <v>0</v>
      </c>
    </row>
    <row r="4">
      <c r="A4" s="4" t="inlineStr">
        <is>
          <t>Common stock, par value (in dollars per share)</t>
        </is>
      </c>
      <c r="B4" s="7" t="n">
        <v>0.01</v>
      </c>
      <c r="C4" s="7" t="n">
        <v>0.01</v>
      </c>
    </row>
    <row r="5">
      <c r="A5" s="4" t="inlineStr">
        <is>
          <t>Common stock, shares authorized (in shares)</t>
        </is>
      </c>
      <c r="B5" s="5" t="n">
        <v>300000</v>
      </c>
      <c r="C5" s="5" t="n">
        <v>300000</v>
      </c>
    </row>
    <row r="6">
      <c r="A6" s="4" t="inlineStr">
        <is>
          <t>Common stock, shares issued (in shares)</t>
        </is>
      </c>
      <c r="B6" s="5" t="n">
        <v>30805</v>
      </c>
      <c r="C6" s="5" t="n">
        <v>30557</v>
      </c>
    </row>
    <row r="7">
      <c r="A7" s="4" t="inlineStr">
        <is>
          <t>Treasury stock, shares (in shares)</t>
        </is>
      </c>
      <c r="B7" s="5" t="n">
        <v>12701</v>
      </c>
      <c r="C7" s="5" t="n">
        <v>121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4</t>
        </is>
      </c>
      <c r="C1" s="2" t="inlineStr">
        <is>
          <t>Dec. 31, 2023</t>
        </is>
      </c>
    </row>
    <row r="2">
      <c r="A2" s="3" t="inlineStr">
        <is>
          <t>Accrued Expenses and Other Current Liabilities.</t>
        </is>
      </c>
      <c r="B2" s="4" t="inlineStr">
        <is>
          <t xml:space="preserve"> </t>
        </is>
      </c>
      <c r="C2" s="4" t="inlineStr">
        <is>
          <t xml:space="preserve"> </t>
        </is>
      </c>
    </row>
    <row r="3">
      <c r="A3" s="4" t="inlineStr">
        <is>
          <t>Payroll and employee benefits</t>
        </is>
      </c>
      <c r="B3" s="6" t="n">
        <v>38481</v>
      </c>
      <c r="C3" s="6" t="n">
        <v>37259</v>
      </c>
    </row>
    <row r="4">
      <c r="A4" s="4" t="inlineStr">
        <is>
          <t>Taxes other than income taxes</t>
        </is>
      </c>
      <c r="B4" s="5" t="n">
        <v>36028</v>
      </c>
      <c r="C4" s="5" t="n">
        <v>51155</v>
      </c>
    </row>
    <row r="5">
      <c r="A5" s="4" t="inlineStr">
        <is>
          <t>Interest</t>
        </is>
      </c>
      <c r="B5" s="5" t="n">
        <v>1393</v>
      </c>
      <c r="C5" s="5" t="n">
        <v>2395</v>
      </c>
    </row>
    <row r="6">
      <c r="A6" s="4" t="inlineStr">
        <is>
          <t>Workers' compensation</t>
        </is>
      </c>
      <c r="B6" s="5" t="n">
        <v>16980</v>
      </c>
      <c r="C6" s="5" t="n">
        <v>18724</v>
      </c>
    </row>
    <row r="7">
      <c r="A7" s="4" t="inlineStr">
        <is>
          <t>Asset retirement obligations</t>
        </is>
      </c>
      <c r="B7" s="5" t="n">
        <v>5913</v>
      </c>
      <c r="C7" s="5" t="n">
        <v>6089</v>
      </c>
    </row>
    <row r="8">
      <c r="A8" s="4" t="inlineStr">
        <is>
          <t>Other</t>
        </is>
      </c>
      <c r="B8" s="5" t="n">
        <v>13972</v>
      </c>
      <c r="C8" s="5" t="n">
        <v>11995</v>
      </c>
    </row>
    <row r="9">
      <c r="A9" s="4" t="inlineStr">
        <is>
          <t>Accrued expenses and other current liabilities</t>
        </is>
      </c>
      <c r="B9" s="6" t="n">
        <v>112767</v>
      </c>
      <c r="C9" s="6" t="n">
        <v>1276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Long 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bt issuance costs</t>
        </is>
      </c>
      <c r="B3" s="6" t="n">
        <v>-1323</v>
      </c>
      <c r="C3" s="6" t="n">
        <v>-1511</v>
      </c>
    </row>
    <row r="4">
      <c r="A4" s="4" t="inlineStr">
        <is>
          <t>Total</t>
        </is>
      </c>
      <c r="B4" s="5" t="n">
        <v>126897</v>
      </c>
      <c r="C4" s="5" t="n">
        <v>140595</v>
      </c>
    </row>
    <row r="5">
      <c r="A5" s="4" t="inlineStr">
        <is>
          <t>Less: current maturities of debt</t>
        </is>
      </c>
      <c r="B5" s="5" t="n">
        <v>126897</v>
      </c>
      <c r="C5" s="5" t="n">
        <v>35343</v>
      </c>
    </row>
    <row r="6">
      <c r="A6" s="4" t="inlineStr">
        <is>
          <t>Long-term debt</t>
        </is>
      </c>
      <c r="B6" s="4" t="inlineStr">
        <is>
          <t xml:space="preserve"> </t>
        </is>
      </c>
      <c r="C6" s="5" t="n">
        <v>105252</v>
      </c>
    </row>
    <row r="7">
      <c r="A7" s="4" t="inlineStr">
        <is>
          <t>Term loan due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3333</v>
      </c>
      <c r="C9" s="4" t="inlineStr">
        <is>
          <t xml:space="preserve"> </t>
        </is>
      </c>
    </row>
    <row r="10">
      <c r="A10" s="4" t="inlineStr">
        <is>
          <t>Debt instrument, face amount</t>
        </is>
      </c>
      <c r="B10" s="5" t="n">
        <v>13300</v>
      </c>
      <c r="C10" s="4" t="inlineStr">
        <is>
          <t xml:space="preserve"> </t>
        </is>
      </c>
    </row>
    <row r="11">
      <c r="A11" s="4" t="inlineStr">
        <is>
          <t>Term loan due 2024</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4" t="inlineStr">
        <is>
          <t xml:space="preserve"> </t>
        </is>
      </c>
      <c r="C13" s="5" t="n">
        <v>3502</v>
      </c>
    </row>
    <row r="14">
      <c r="A14" s="4" t="inlineStr">
        <is>
          <t>Tax Exempt Bond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98075</v>
      </c>
      <c r="C16" s="5" t="n">
        <v>98075</v>
      </c>
    </row>
    <row r="17">
      <c r="A17" s="4" t="inlineStr">
        <is>
          <t>Debt instrument, face amount</t>
        </is>
      </c>
      <c r="B17" s="5" t="n">
        <v>98100</v>
      </c>
      <c r="C17" s="4" t="inlineStr">
        <is>
          <t xml:space="preserve"> </t>
        </is>
      </c>
    </row>
    <row r="18">
      <c r="A18" s="4" t="inlineStr">
        <is>
          <t>Other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16812</v>
      </c>
      <c r="C20" s="6" t="n">
        <v>405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1" customWidth="1" min="7" max="7"/>
    <col width="29" customWidth="1" min="8" max="8"/>
    <col width="22" customWidth="1" min="9" max="9"/>
    <col width="22" customWidth="1" min="10" max="10"/>
    <col width="22" customWidth="1" min="11" max="11"/>
    <col width="22" customWidth="1" min="12" max="12"/>
  </cols>
  <sheetData>
    <row r="1">
      <c r="A1" s="1" t="inlineStr">
        <is>
          <t>Debt and Financing Arrangements (Details) $ in Thousands</t>
        </is>
      </c>
      <c r="G1" s="2" t="inlineStr">
        <is>
          <t>3 Months Ended</t>
        </is>
      </c>
      <c r="H1" s="2" t="inlineStr">
        <is>
          <t>9 Months Ended</t>
        </is>
      </c>
    </row>
    <row r="2">
      <c r="B2" s="2" t="inlineStr">
        <is>
          <t>Feb. 08, 2024 USD ($)</t>
        </is>
      </c>
      <c r="C2" s="2" t="inlineStr">
        <is>
          <t>Aug. 03, 2022 USD ($)</t>
        </is>
      </c>
      <c r="D2" s="2" t="inlineStr">
        <is>
          <t>Jul. 29, 2021 USD ($) M</t>
        </is>
      </c>
      <c r="E2" s="2" t="inlineStr">
        <is>
          <t>Nov. 03, 2020 USD ($)</t>
        </is>
      </c>
      <c r="F2" s="2" t="inlineStr">
        <is>
          <t>Jul. 02, 2020 USD ($)</t>
        </is>
      </c>
      <c r="G2" s="2" t="inlineStr">
        <is>
          <t>Mar. 31, 2024 shares</t>
        </is>
      </c>
      <c r="H2" s="2" t="inlineStr">
        <is>
          <t>Sep. 30, 2024 USD ($) shares</t>
        </is>
      </c>
      <c r="I2" s="2" t="inlineStr">
        <is>
          <t>Sep. 30, 2023 USD ($)</t>
        </is>
      </c>
      <c r="J2" s="2" t="inlineStr">
        <is>
          <t>Dec. 31, 2023 USD ($)</t>
        </is>
      </c>
      <c r="K2" s="2" t="inlineStr">
        <is>
          <t>Aug. 02, 2022 USD ($)</t>
        </is>
      </c>
      <c r="L2" s="2" t="inlineStr">
        <is>
          <t>Mar. 04,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ceipt of shares from the exercise of capped call | shares</t>
        </is>
      </c>
      <c r="B4" s="4" t="inlineStr">
        <is>
          <t xml:space="preserve"> </t>
        </is>
      </c>
      <c r="C4" s="4" t="inlineStr">
        <is>
          <t xml:space="preserve"> </t>
        </is>
      </c>
      <c r="D4" s="4" t="inlineStr">
        <is>
          <t xml:space="preserve"> </t>
        </is>
      </c>
      <c r="E4" s="4" t="inlineStr">
        <is>
          <t xml:space="preserve"> </t>
        </is>
      </c>
      <c r="F4" s="4" t="inlineStr">
        <is>
          <t xml:space="preserve"> </t>
        </is>
      </c>
      <c r="G4" s="5" t="n">
        <v>315721</v>
      </c>
      <c r="H4" s="5" t="n">
        <v>315721</v>
      </c>
      <c r="I4" s="4" t="inlineStr">
        <is>
          <t xml:space="preserve"> </t>
        </is>
      </c>
      <c r="J4" s="4" t="inlineStr">
        <is>
          <t xml:space="preserve"> </t>
        </is>
      </c>
      <c r="K4" s="4" t="inlineStr">
        <is>
          <t xml:space="preserve"> </t>
        </is>
      </c>
      <c r="L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00</v>
      </c>
      <c r="I5" s="6" t="n">
        <v>1100</v>
      </c>
      <c r="J5" s="6" t="n">
        <v>1100</v>
      </c>
      <c r="K5" s="4" t="inlineStr">
        <is>
          <t xml:space="preserve"> </t>
        </is>
      </c>
      <c r="L5" s="4" t="inlineStr">
        <is>
          <t xml:space="preserve"> </t>
        </is>
      </c>
    </row>
    <row r="6">
      <c r="A6" s="4" t="inlineStr">
        <is>
          <t>Debt financing costs</t>
        </is>
      </c>
      <c r="B6" s="6" t="n">
        <v>1500</v>
      </c>
      <c r="C6" s="4" t="inlineStr">
        <is>
          <t xml:space="preserve"> </t>
        </is>
      </c>
      <c r="D6" s="4" t="inlineStr">
        <is>
          <t xml:space="preserve"> </t>
        </is>
      </c>
      <c r="E6" s="4" t="inlineStr">
        <is>
          <t xml:space="preserve"> </t>
        </is>
      </c>
      <c r="F6" s="4" t="inlineStr">
        <is>
          <t xml:space="preserve"> </t>
        </is>
      </c>
      <c r="G6" s="4" t="inlineStr">
        <is>
          <t xml:space="preserve"> </t>
        </is>
      </c>
      <c r="H6" s="5" t="n">
        <v>1516</v>
      </c>
      <c r="I6" s="4" t="inlineStr">
        <is>
          <t xml:space="preserve"> </t>
        </is>
      </c>
      <c r="J6" s="4" t="inlineStr">
        <is>
          <t xml:space="preserve"> </t>
        </is>
      </c>
      <c r="K6" s="4" t="inlineStr">
        <is>
          <t xml:space="preserve"> </t>
        </is>
      </c>
      <c r="L6" s="4" t="inlineStr">
        <is>
          <t xml:space="preserve"> </t>
        </is>
      </c>
    </row>
    <row r="7">
      <c r="A7" s="4" t="inlineStr">
        <is>
          <t>Outstanding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6897</v>
      </c>
      <c r="I7" s="4" t="inlineStr">
        <is>
          <t xml:space="preserve"> </t>
        </is>
      </c>
      <c r="J7" s="6" t="n">
        <v>140595</v>
      </c>
      <c r="K7" s="4" t="inlineStr">
        <is>
          <t xml:space="preserve"> </t>
        </is>
      </c>
      <c r="L7" s="4" t="inlineStr">
        <is>
          <t xml:space="preserve"> </t>
        </is>
      </c>
    </row>
    <row r="8">
      <c r="A8" s="4" t="inlineStr">
        <is>
          <t>New Term Loan Debt Facility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erm loan, face value</t>
        </is>
      </c>
      <c r="B10" s="5" t="n">
        <v>2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ortization payments</t>
        </is>
      </c>
      <c r="B11" s="6" t="n">
        <v>3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erm loan due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rm loan, face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300</v>
      </c>
      <c r="I14" s="4" t="inlineStr">
        <is>
          <t xml:space="preserve"> </t>
        </is>
      </c>
      <c r="J14" s="4" t="inlineStr">
        <is>
          <t xml:space="preserve"> </t>
        </is>
      </c>
      <c r="K14" s="4" t="inlineStr">
        <is>
          <t xml:space="preserve"> </t>
        </is>
      </c>
      <c r="L14" s="4" t="inlineStr">
        <is>
          <t xml:space="preserve"> </t>
        </is>
      </c>
    </row>
    <row r="15">
      <c r="A15" s="4" t="inlineStr">
        <is>
          <t>Total net leverage</t>
        </is>
      </c>
      <c r="B15" s="5"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erm of financial maintenance covenants, maximum total net leverage ratio</t>
        </is>
      </c>
      <c r="B16" s="4" t="inlineStr">
        <is>
          <t>12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consolidated EBITDA to consolidated interest expense ratio</t>
        </is>
      </c>
      <c r="B17" s="10" t="n">
        <v>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erm of financial maintenance covenants on consolidated EBITDA</t>
        </is>
      </c>
      <c r="B18" s="4" t="inlineStr">
        <is>
          <t>12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ustomary mandatory prepayment events</t>
        </is>
      </c>
      <c r="B19" s="11"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s on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666</v>
      </c>
      <c r="I20" s="4" t="inlineStr">
        <is>
          <t xml:space="preserve"> </t>
        </is>
      </c>
      <c r="J20" s="4" t="inlineStr">
        <is>
          <t xml:space="preserve"> </t>
        </is>
      </c>
      <c r="K20" s="4" t="inlineStr">
        <is>
          <t xml:space="preserve"> </t>
        </is>
      </c>
      <c r="L20" s="4" t="inlineStr">
        <is>
          <t xml:space="preserve"> </t>
        </is>
      </c>
    </row>
    <row r="21">
      <c r="A21" s="4" t="inlineStr">
        <is>
          <t>Proceeds from issuance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000</v>
      </c>
      <c r="I21" s="4" t="inlineStr">
        <is>
          <t xml:space="preserve"> </t>
        </is>
      </c>
      <c r="J21" s="4" t="inlineStr">
        <is>
          <t xml:space="preserve"> </t>
        </is>
      </c>
      <c r="K21" s="4" t="inlineStr">
        <is>
          <t xml:space="preserve"> </t>
        </is>
      </c>
      <c r="L21" s="4" t="inlineStr">
        <is>
          <t xml:space="preserve"> </t>
        </is>
      </c>
    </row>
    <row r="22">
      <c r="A22" s="4" t="inlineStr">
        <is>
          <t>Term loan due 2025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inancial maintenance covenant for liquidity</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erm loan due 2025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pplicable margin on interest rate</t>
        </is>
      </c>
      <c r="B27" s="11" t="n">
        <v>0.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djustment to basis spread on variable rate</t>
        </is>
      </c>
      <c r="B28" s="12" t="n">
        <v>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loor, basis spread on variable rate</t>
        </is>
      </c>
      <c r="B29" s="11"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erm loan due 2025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pplicable margin on interest rate</t>
        </is>
      </c>
      <c r="B32" s="11" t="n">
        <v>0.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erm loan due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ayments on term loan</t>
        </is>
      </c>
      <c r="B35" s="6" t="n">
        <v>3500</v>
      </c>
      <c r="C35" s="4" t="inlineStr">
        <is>
          <t xml:space="preserve"> </t>
        </is>
      </c>
      <c r="D35" s="4" t="inlineStr">
        <is>
          <t xml:space="preserve"> </t>
        </is>
      </c>
      <c r="E35" s="4" t="inlineStr">
        <is>
          <t xml:space="preserve"> </t>
        </is>
      </c>
      <c r="F35" s="4" t="inlineStr">
        <is>
          <t xml:space="preserve"> </t>
        </is>
      </c>
      <c r="G35" s="4" t="inlineStr">
        <is>
          <t xml:space="preserve"> </t>
        </is>
      </c>
      <c r="H35" s="5" t="n">
        <v>3502</v>
      </c>
      <c r="I35" s="5" t="n">
        <v>2250</v>
      </c>
      <c r="J35" s="4" t="inlineStr">
        <is>
          <t xml:space="preserve"> </t>
        </is>
      </c>
      <c r="K35" s="4" t="inlineStr">
        <is>
          <t xml:space="preserve"> </t>
        </is>
      </c>
      <c r="L35" s="4" t="inlineStr">
        <is>
          <t xml:space="preserve"> </t>
        </is>
      </c>
    </row>
    <row r="36">
      <c r="A36" s="4" t="inlineStr">
        <is>
          <t>Accounts Receivable Securitization Facility | Line of Credit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urrent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9600</v>
      </c>
      <c r="I38" s="4" t="inlineStr">
        <is>
          <t xml:space="preserve"> </t>
        </is>
      </c>
      <c r="J38" s="4" t="inlineStr">
        <is>
          <t xml:space="preserve"> </t>
        </is>
      </c>
      <c r="K38" s="4" t="inlineStr">
        <is>
          <t xml:space="preserve"> </t>
        </is>
      </c>
      <c r="L38" s="4" t="inlineStr">
        <is>
          <t xml:space="preserve"> </t>
        </is>
      </c>
    </row>
    <row r="39">
      <c r="A39" s="4" t="inlineStr">
        <is>
          <t>Letters of credit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0500</v>
      </c>
      <c r="I39" s="4" t="inlineStr">
        <is>
          <t xml:space="preserve"> </t>
        </is>
      </c>
      <c r="J39" s="4" t="inlineStr">
        <is>
          <t xml:space="preserve"> </t>
        </is>
      </c>
      <c r="K39" s="4" t="inlineStr">
        <is>
          <t xml:space="preserve"> </t>
        </is>
      </c>
      <c r="L39" s="4" t="inlineStr">
        <is>
          <t xml:space="preserve"> </t>
        </is>
      </c>
    </row>
    <row r="40">
      <c r="A40" s="4" t="inlineStr">
        <is>
          <t>Accounts Receivable Securitization Facility | Regions Bank | Line of Credit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urrent borrowing capacity</t>
        </is>
      </c>
      <c r="B42" s="4" t="inlineStr">
        <is>
          <t xml:space="preserve"> </t>
        </is>
      </c>
      <c r="C42" s="6" t="n">
        <v>1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10000</v>
      </c>
      <c r="L42" s="4" t="inlineStr">
        <is>
          <t xml:space="preserve"> </t>
        </is>
      </c>
    </row>
    <row r="43">
      <c r="A43" s="4" t="inlineStr">
        <is>
          <t>Inventory-Based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venan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3800</v>
      </c>
      <c r="I45" s="4" t="inlineStr">
        <is>
          <t xml:space="preserve"> </t>
        </is>
      </c>
      <c r="J45" s="4" t="inlineStr">
        <is>
          <t xml:space="preserve"> </t>
        </is>
      </c>
      <c r="K45" s="4" t="inlineStr">
        <is>
          <t xml:space="preserve"> </t>
        </is>
      </c>
      <c r="L45" s="4" t="inlineStr">
        <is>
          <t xml:space="preserve"> </t>
        </is>
      </c>
    </row>
    <row r="46">
      <c r="A46" s="4" t="inlineStr">
        <is>
          <t>Inventory-Based Revolving Credit Facility | Regions Bank | Line of Credit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erm loan, face value</t>
        </is>
      </c>
      <c r="B48" s="4" t="inlineStr">
        <is>
          <t xml:space="preserve"> </t>
        </is>
      </c>
      <c r="C48" s="6" t="n">
        <v>5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etters of credit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6200</v>
      </c>
      <c r="I49" s="4" t="inlineStr">
        <is>
          <t xml:space="preserve"> </t>
        </is>
      </c>
      <c r="J49" s="4" t="inlineStr">
        <is>
          <t xml:space="preserve"> </t>
        </is>
      </c>
      <c r="K49" s="4" t="inlineStr">
        <is>
          <t xml:space="preserve"> </t>
        </is>
      </c>
      <c r="L49" s="4" t="inlineStr">
        <is>
          <t xml:space="preserve"> </t>
        </is>
      </c>
    </row>
    <row r="50">
      <c r="A50" s="4" t="inlineStr">
        <is>
          <t>Borrowing base percentage, coal inventory</t>
        </is>
      </c>
      <c r="B50" s="4" t="inlineStr">
        <is>
          <t xml:space="preserve"> </t>
        </is>
      </c>
      <c r="C50" s="5" t="n">
        <v>8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orrowing base percentage, parts and supplies inventory</t>
        </is>
      </c>
      <c r="B51" s="4" t="inlineStr">
        <is>
          <t xml:space="preserve"> </t>
        </is>
      </c>
      <c r="C51" s="5" t="n">
        <v>8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orrowing base, percentage of clause</t>
        </is>
      </c>
      <c r="B52" s="4" t="inlineStr">
        <is>
          <t xml:space="preserve"> </t>
        </is>
      </c>
      <c r="C52" s="5" t="n">
        <v>3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cent of eligible cash</t>
        </is>
      </c>
      <c r="B53" s="4" t="inlineStr">
        <is>
          <t xml:space="preserve"> </t>
        </is>
      </c>
      <c r="C53" s="11"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venant amount</t>
        </is>
      </c>
      <c r="B54" s="4" t="inlineStr">
        <is>
          <t xml:space="preserve"> </t>
        </is>
      </c>
      <c r="C54" s="6" t="n">
        <v>1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quipment financing arrangement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erm loan, face value</t>
        </is>
      </c>
      <c r="B57" s="4" t="inlineStr">
        <is>
          <t xml:space="preserve"> </t>
        </is>
      </c>
      <c r="C57" s="4" t="inlineStr">
        <is>
          <t xml:space="preserve"> </t>
        </is>
      </c>
      <c r="D57" s="6" t="n">
        <v>235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monthly payments | M</t>
        </is>
      </c>
      <c r="B58" s="4" t="inlineStr">
        <is>
          <t xml:space="preserve"> </t>
        </is>
      </c>
      <c r="C58" s="4" t="inlineStr">
        <is>
          <t xml:space="preserve"> </t>
        </is>
      </c>
      <c r="D58" s="5" t="n">
        <v>4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erest rate</t>
        </is>
      </c>
      <c r="B59" s="4" t="inlineStr">
        <is>
          <t xml:space="preserve"> </t>
        </is>
      </c>
      <c r="C59" s="4" t="inlineStr">
        <is>
          <t xml:space="preserve"> </t>
        </is>
      </c>
      <c r="D59" s="12" t="n">
        <v>0.073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ax Exempt Bo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erm loan, face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98100</v>
      </c>
      <c r="I62" s="4" t="inlineStr">
        <is>
          <t xml:space="preserve"> </t>
        </is>
      </c>
      <c r="J62" s="4" t="inlineStr">
        <is>
          <t xml:space="preserve"> </t>
        </is>
      </c>
      <c r="K62" s="4" t="inlineStr">
        <is>
          <t xml:space="preserve"> </t>
        </is>
      </c>
      <c r="L62" s="4" t="inlineStr">
        <is>
          <t xml:space="preserve"> </t>
        </is>
      </c>
    </row>
    <row r="63">
      <c r="A63" s="4" t="inlineStr">
        <is>
          <t>Series 2020 Tax Exempt Bo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erm loan, face value</t>
        </is>
      </c>
      <c r="B65" s="4" t="inlineStr">
        <is>
          <t xml:space="preserve"> </t>
        </is>
      </c>
      <c r="C65" s="4" t="inlineStr">
        <is>
          <t xml:space="preserve"> </t>
        </is>
      </c>
      <c r="D65" s="4" t="inlineStr">
        <is>
          <t xml:space="preserve"> </t>
        </is>
      </c>
      <c r="E65" s="4" t="inlineStr">
        <is>
          <t xml:space="preserve"> </t>
        </is>
      </c>
      <c r="F65" s="6" t="n">
        <v>531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11" t="n">
        <v>0.0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andatory tender percentage</t>
        </is>
      </c>
      <c r="B67" s="4" t="inlineStr">
        <is>
          <t xml:space="preserve"> </t>
        </is>
      </c>
      <c r="C67" s="4" t="inlineStr">
        <is>
          <t xml:space="preserve"> </t>
        </is>
      </c>
      <c r="D67" s="4" t="inlineStr">
        <is>
          <t xml:space="preserve"> </t>
        </is>
      </c>
      <c r="E67" s="4" t="inlineStr">
        <is>
          <t xml:space="preserve"> </t>
        </is>
      </c>
      <c r="F67" s="11" t="n">
        <v>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eries 2021 Tax Exempt Bon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erm loan, face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45000</v>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3" t="n">
        <v>0.04125</v>
      </c>
    </row>
    <row r="72">
      <c r="A72" s="4" t="inlineStr">
        <is>
          <t>Convertible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erm loan, face value</t>
        </is>
      </c>
      <c r="B74" s="4" t="inlineStr">
        <is>
          <t xml:space="preserve"> </t>
        </is>
      </c>
      <c r="C74" s="4" t="inlineStr">
        <is>
          <t xml:space="preserve"> </t>
        </is>
      </c>
      <c r="D74" s="4" t="inlineStr">
        <is>
          <t xml:space="preserve"> </t>
        </is>
      </c>
      <c r="E74" s="6" t="n">
        <v>1553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terest rate</t>
        </is>
      </c>
      <c r="B75" s="4" t="inlineStr">
        <is>
          <t xml:space="preserve"> </t>
        </is>
      </c>
      <c r="C75" s="4" t="inlineStr">
        <is>
          <t xml:space="preserve"> </t>
        </is>
      </c>
      <c r="D75" s="4" t="inlineStr">
        <is>
          <t xml:space="preserve"> </t>
        </is>
      </c>
      <c r="E75" s="12" t="n">
        <v>0.052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proceeds of convertible debt</t>
        </is>
      </c>
      <c r="B76" s="4" t="inlineStr">
        <is>
          <t xml:space="preserve"> </t>
        </is>
      </c>
      <c r="C76" s="4" t="inlineStr">
        <is>
          <t xml:space="preserve"> </t>
        </is>
      </c>
      <c r="D76" s="4" t="inlineStr">
        <is>
          <t xml:space="preserve"> </t>
        </is>
      </c>
      <c r="E76" s="6" t="n">
        <v>1327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incipal amount of convertible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3200</v>
      </c>
      <c r="J77" s="4" t="inlineStr">
        <is>
          <t xml:space="preserve"> </t>
        </is>
      </c>
      <c r="K77" s="4" t="inlineStr">
        <is>
          <t xml:space="preserve"> </t>
        </is>
      </c>
      <c r="L77" s="4" t="inlineStr">
        <is>
          <t xml:space="preserve"> </t>
        </is>
      </c>
    </row>
    <row r="78">
      <c r="A78" s="4" t="inlineStr">
        <is>
          <t>Cash on convertible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58400</v>
      </c>
      <c r="J78" s="4" t="inlineStr">
        <is>
          <t xml:space="preserve"> </t>
        </is>
      </c>
      <c r="K78" s="4" t="inlineStr">
        <is>
          <t xml:space="preserve"> </t>
        </is>
      </c>
      <c r="L78" s="4" t="inlineStr">
        <is>
          <t xml:space="preserve"> </t>
        </is>
      </c>
    </row>
    <row r="79">
      <c r="A79" s="4" t="inlineStr">
        <is>
          <t>Deferred Offering Costs</t>
        </is>
      </c>
      <c r="B79" s="4" t="inlineStr">
        <is>
          <t xml:space="preserve"> </t>
        </is>
      </c>
      <c r="C79" s="4" t="inlineStr">
        <is>
          <t xml:space="preserve"> </t>
        </is>
      </c>
      <c r="D79" s="4" t="inlineStr">
        <is>
          <t xml:space="preserve"> </t>
        </is>
      </c>
      <c r="E79" s="5" t="n">
        <v>51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Loss on debt convers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100</v>
      </c>
      <c r="J80" s="4" t="inlineStr">
        <is>
          <t xml:space="preserve"> </t>
        </is>
      </c>
      <c r="K80" s="4" t="inlineStr">
        <is>
          <t xml:space="preserve"> </t>
        </is>
      </c>
      <c r="L80" s="4" t="inlineStr">
        <is>
          <t xml:space="preserve"> </t>
        </is>
      </c>
    </row>
    <row r="81">
      <c r="A81" s="4" t="inlineStr">
        <is>
          <t>Capped Call Transac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apped call, transaction cost</t>
        </is>
      </c>
      <c r="B83" s="4" t="inlineStr">
        <is>
          <t xml:space="preserve"> </t>
        </is>
      </c>
      <c r="C83" s="4" t="inlineStr">
        <is>
          <t xml:space="preserve"> </t>
        </is>
      </c>
      <c r="D83" s="4" t="inlineStr">
        <is>
          <t xml:space="preserve"> </t>
        </is>
      </c>
      <c r="E83" s="6" t="n">
        <v>175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sheetData>
  <mergeCells count="2">
    <mergeCell ref="A1:A2"/>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2" t="n">
        <v>0.508</v>
      </c>
      <c r="C4" s="12" t="n">
        <v>0.186</v>
      </c>
      <c r="D4" s="4" t="inlineStr">
        <is>
          <t>(1.40%)</t>
        </is>
      </c>
      <c r="E4" s="12" t="n">
        <v>0.161</v>
      </c>
    </row>
    <row r="5">
      <c r="A5" s="4" t="inlineStr">
        <is>
          <t>U.S. federal statutory rate (as percent)</t>
        </is>
      </c>
      <c r="B5" s="11" t="n">
        <v>0.21</v>
      </c>
      <c r="C5" s="11" t="n">
        <v>0.21</v>
      </c>
      <c r="D5" s="11" t="n">
        <v>0.21</v>
      </c>
      <c r="E5" s="11" t="n">
        <v>0.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 in marketable securities</t>
        </is>
      </c>
      <c r="B3" s="6" t="n">
        <v>36347</v>
      </c>
      <c r="C3" s="6" t="n">
        <v>32724</v>
      </c>
    </row>
    <row r="4">
      <c r="A4" s="4" t="inlineStr">
        <is>
          <t>Fund for asset retirement obligations</t>
        </is>
      </c>
      <c r="B4" s="5" t="n">
        <v>147932</v>
      </c>
      <c r="C4" s="5" t="n">
        <v>142266</v>
      </c>
    </row>
    <row r="5">
      <c r="A5" s="4" t="inlineStr">
        <is>
          <t>Total assets</t>
        </is>
      </c>
      <c r="B5" s="5" t="n">
        <v>184279</v>
      </c>
      <c r="C5" s="5" t="n">
        <v>174990</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s in marketable securities</t>
        </is>
      </c>
      <c r="B8" s="5" t="n">
        <v>14912</v>
      </c>
      <c r="C8" s="5" t="n">
        <v>28773</v>
      </c>
    </row>
    <row r="9">
      <c r="A9" s="4" t="inlineStr">
        <is>
          <t>Fund for asset retirement obligations</t>
        </is>
      </c>
      <c r="B9" s="5" t="n">
        <v>147932</v>
      </c>
      <c r="C9" s="5" t="n">
        <v>142266</v>
      </c>
    </row>
    <row r="10">
      <c r="A10" s="4" t="inlineStr">
        <is>
          <t>Total assets</t>
        </is>
      </c>
      <c r="B10" s="5" t="n">
        <v>162844</v>
      </c>
      <c r="C10" s="5" t="n">
        <v>171039</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in marketable securities</t>
        </is>
      </c>
      <c r="B13" s="5" t="n">
        <v>21435</v>
      </c>
      <c r="C13" s="5" t="n">
        <v>3951</v>
      </c>
    </row>
    <row r="14">
      <c r="A14" s="4" t="inlineStr">
        <is>
          <t>Fund for asset retirement obligations</t>
        </is>
      </c>
      <c r="B14" s="5" t="n">
        <v>0</v>
      </c>
      <c r="C14" s="4" t="inlineStr">
        <is>
          <t xml:space="preserve"> </t>
        </is>
      </c>
    </row>
    <row r="15">
      <c r="A15" s="4" t="inlineStr">
        <is>
          <t>Total assets</t>
        </is>
      </c>
      <c r="B15" s="5" t="n">
        <v>21435</v>
      </c>
      <c r="C15" s="6" t="n">
        <v>3951</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 in marketable securities</t>
        </is>
      </c>
      <c r="B18" s="5" t="n">
        <v>0</v>
      </c>
      <c r="C18" s="4" t="inlineStr">
        <is>
          <t xml:space="preserve"> </t>
        </is>
      </c>
    </row>
    <row r="19">
      <c r="A19" s="4" t="inlineStr">
        <is>
          <t>Fund for asset retirement obligations</t>
        </is>
      </c>
      <c r="B19" s="5" t="n">
        <v>0</v>
      </c>
      <c r="C19" s="4" t="inlineStr">
        <is>
          <t xml:space="preserve"> </t>
        </is>
      </c>
    </row>
    <row r="20">
      <c r="A20" s="4" t="inlineStr">
        <is>
          <t>Total assets</t>
        </is>
      </c>
      <c r="B20" s="6" t="n">
        <v>0</v>
      </c>
      <c r="C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air Value Measurements (Details) - USD ($) $ in Millions</t>
        </is>
      </c>
      <c r="B1" s="2" t="inlineStr">
        <is>
          <t>Sep. 30, 2024</t>
        </is>
      </c>
      <c r="C1" s="2" t="inlineStr">
        <is>
          <t>Dec. 31, 2023</t>
        </is>
      </c>
    </row>
    <row r="2">
      <c r="A2" s="3" t="inlineStr">
        <is>
          <t>Fair Value Measurements</t>
        </is>
      </c>
      <c r="B2" s="4" t="inlineStr">
        <is>
          <t xml:space="preserve"> </t>
        </is>
      </c>
      <c r="C2" s="4" t="inlineStr">
        <is>
          <t xml:space="preserve"> </t>
        </is>
      </c>
    </row>
    <row r="3">
      <c r="A3" s="4" t="inlineStr">
        <is>
          <t>Fair value of debt, including amounts classified as current</t>
        </is>
      </c>
      <c r="B3" s="9" t="n">
        <v>128.2</v>
      </c>
      <c r="C3" s="9" t="n">
        <v>14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s</t>
        </is>
      </c>
      <c r="B4" s="6" t="n">
        <v>-6221</v>
      </c>
      <c r="C4" s="6" t="n">
        <v>73691</v>
      </c>
      <c r="D4" s="6" t="n">
        <v>64565</v>
      </c>
      <c r="E4" s="6" t="n">
        <v>349152</v>
      </c>
    </row>
    <row r="5">
      <c r="A5" s="4" t="inlineStr">
        <is>
          <t>Adjustment of interest expense attributable to Convertible Notes</t>
        </is>
      </c>
      <c r="B5" s="4" t="inlineStr">
        <is>
          <t xml:space="preserve"> </t>
        </is>
      </c>
      <c r="C5" s="4" t="inlineStr">
        <is>
          <t xml:space="preserve"> </t>
        </is>
      </c>
      <c r="D5" s="4" t="inlineStr">
        <is>
          <t xml:space="preserve"> </t>
        </is>
      </c>
      <c r="E5" s="5" t="n">
        <v>108</v>
      </c>
    </row>
    <row r="6">
      <c r="A6" s="4" t="inlineStr">
        <is>
          <t>Diluted net income (loss) attributable to common shareholders</t>
        </is>
      </c>
      <c r="B6" s="6" t="n">
        <v>-6221</v>
      </c>
      <c r="C6" s="6" t="n">
        <v>73691</v>
      </c>
      <c r="D6" s="6" t="n">
        <v>64565</v>
      </c>
      <c r="E6" s="6" t="n">
        <v>349260</v>
      </c>
    </row>
    <row r="7">
      <c r="A7" s="3" t="inlineStr">
        <is>
          <t>Weighted average shares outstanding:</t>
        </is>
      </c>
      <c r="B7" s="4" t="inlineStr">
        <is>
          <t xml:space="preserve"> </t>
        </is>
      </c>
      <c r="C7" s="4" t="inlineStr">
        <is>
          <t xml:space="preserve"> </t>
        </is>
      </c>
      <c r="D7" s="4" t="inlineStr">
        <is>
          <t xml:space="preserve"> </t>
        </is>
      </c>
      <c r="E7" s="4" t="inlineStr">
        <is>
          <t xml:space="preserve"> </t>
        </is>
      </c>
    </row>
    <row r="8">
      <c r="A8" s="4" t="inlineStr">
        <is>
          <t>Basic weighted average shares outstanding (in shares)</t>
        </is>
      </c>
      <c r="B8" s="5" t="n">
        <v>18097000</v>
      </c>
      <c r="C8" s="5" t="n">
        <v>18187000</v>
      </c>
      <c r="D8" s="5" t="n">
        <v>18180000</v>
      </c>
      <c r="E8" s="5" t="n">
        <v>18189000</v>
      </c>
    </row>
    <row r="9">
      <c r="A9" s="4" t="inlineStr">
        <is>
          <t>Effect of dilutive securities (in shares)</t>
        </is>
      </c>
      <c r="B9" s="4" t="inlineStr">
        <is>
          <t xml:space="preserve"> </t>
        </is>
      </c>
      <c r="C9" s="5" t="n">
        <v>653000</v>
      </c>
      <c r="D9" s="5" t="n">
        <v>270000</v>
      </c>
      <c r="E9" s="5" t="n">
        <v>969000</v>
      </c>
    </row>
    <row r="10">
      <c r="A10" s="4" t="inlineStr">
        <is>
          <t>Convertible Notes (in shares)</t>
        </is>
      </c>
      <c r="B10" s="4" t="inlineStr">
        <is>
          <t xml:space="preserve"> </t>
        </is>
      </c>
      <c r="C10" s="4" t="inlineStr">
        <is>
          <t xml:space="preserve"> </t>
        </is>
      </c>
      <c r="D10" s="4" t="inlineStr">
        <is>
          <t xml:space="preserve"> </t>
        </is>
      </c>
      <c r="E10" s="5" t="n">
        <v>112000</v>
      </c>
    </row>
    <row r="11">
      <c r="A11" s="4" t="inlineStr">
        <is>
          <t>Diluted weighted average shares outstanding (in shares)</t>
        </is>
      </c>
      <c r="B11" s="5" t="n">
        <v>18097000</v>
      </c>
      <c r="C11" s="5" t="n">
        <v>18840000</v>
      </c>
      <c r="D11" s="5" t="n">
        <v>18450000</v>
      </c>
      <c r="E11" s="5" t="n">
        <v>19270000</v>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t>
        </is>
      </c>
      <c r="B14" s="4" t="inlineStr">
        <is>
          <t xml:space="preserve"> </t>
        </is>
      </c>
      <c r="C14" s="4" t="inlineStr">
        <is>
          <t xml:space="preserve"> </t>
        </is>
      </c>
      <c r="D14" s="5" t="n">
        <v>197677</v>
      </c>
      <c r="E1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Workers Compensation Expense (Details) - USD ($) $ in Millions</t>
        </is>
      </c>
      <c r="C1" s="2" t="inlineStr">
        <is>
          <t>1 Months Ended</t>
        </is>
      </c>
    </row>
    <row r="2">
      <c r="B2" s="2" t="inlineStr">
        <is>
          <t>Jan. 18, 2023</t>
        </is>
      </c>
      <c r="C2" s="2" t="inlineStr">
        <is>
          <t>Feb. 29, 2020</t>
        </is>
      </c>
    </row>
    <row r="3">
      <c r="A3" s="3" t="inlineStr">
        <is>
          <t>Workers Compensation Expense</t>
        </is>
      </c>
      <c r="B3" s="4" t="inlineStr">
        <is>
          <t xml:space="preserve"> </t>
        </is>
      </c>
      <c r="C3" s="4" t="inlineStr">
        <is>
          <t xml:space="preserve"> </t>
        </is>
      </c>
    </row>
    <row r="4">
      <c r="A4" s="4" t="inlineStr">
        <is>
          <t>Self-insured operators must post security percent</t>
        </is>
      </c>
      <c r="B4" s="11" t="n">
        <v>1.2</v>
      </c>
      <c r="C4" s="4" t="inlineStr">
        <is>
          <t xml:space="preserve"> </t>
        </is>
      </c>
    </row>
    <row r="5">
      <c r="A5" s="4" t="inlineStr">
        <is>
          <t>Additional collateral amount</t>
        </is>
      </c>
      <c r="B5" s="4" t="inlineStr">
        <is>
          <t xml:space="preserve"> </t>
        </is>
      </c>
      <c r="C5" s="9" t="n">
        <v>71.09999999999999</v>
      </c>
    </row>
    <row r="6">
      <c r="A6" s="4" t="inlineStr">
        <is>
          <t>Number of days required to submit additional collateral to retain self-insurance status</t>
        </is>
      </c>
      <c r="B6" s="4" t="inlineStr">
        <is>
          <t xml:space="preserve"> </t>
        </is>
      </c>
      <c r="C6" s="4" t="inlineStr">
        <is>
          <t>3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orkers Compensation Expense - Worker's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workers' compensation (credit) expense</t>
        </is>
      </c>
      <c r="B3" s="4" t="inlineStr">
        <is>
          <t xml:space="preserve"> </t>
        </is>
      </c>
      <c r="C3" s="4" t="inlineStr">
        <is>
          <t xml:space="preserve"> </t>
        </is>
      </c>
      <c r="D3" s="4" t="inlineStr">
        <is>
          <t xml:space="preserve"> </t>
        </is>
      </c>
      <c r="E3" s="4" t="inlineStr">
        <is>
          <t xml:space="preserve"> </t>
        </is>
      </c>
    </row>
    <row r="4">
      <c r="A4" s="3" t="inlineStr">
        <is>
          <t>Accrued Workers' Compensation [Line Items]</t>
        </is>
      </c>
      <c r="B4" s="4" t="inlineStr">
        <is>
          <t xml:space="preserve"> </t>
        </is>
      </c>
      <c r="C4" s="4" t="inlineStr">
        <is>
          <t xml:space="preserve"> </t>
        </is>
      </c>
      <c r="D4" s="4" t="inlineStr">
        <is>
          <t xml:space="preserve"> </t>
        </is>
      </c>
      <c r="E4" s="4" t="inlineStr">
        <is>
          <t xml:space="preserve"> </t>
        </is>
      </c>
    </row>
    <row r="5">
      <c r="A5" s="4" t="inlineStr">
        <is>
          <t>Total workers' compensation (credit) expense</t>
        </is>
      </c>
      <c r="B5" s="6" t="n">
        <v>5780</v>
      </c>
      <c r="C5" s="6" t="n">
        <v>-4571</v>
      </c>
      <c r="D5" s="6" t="n">
        <v>16537</v>
      </c>
      <c r="E5" s="6" t="n">
        <v>4385</v>
      </c>
    </row>
    <row r="6">
      <c r="A6" s="4" t="inlineStr">
        <is>
          <t>Occupational disease</t>
        </is>
      </c>
      <c r="B6" s="4" t="inlineStr">
        <is>
          <t xml:space="preserve"> </t>
        </is>
      </c>
      <c r="C6" s="4" t="inlineStr">
        <is>
          <t xml:space="preserve"> </t>
        </is>
      </c>
      <c r="D6" s="4" t="inlineStr">
        <is>
          <t xml:space="preserve"> </t>
        </is>
      </c>
      <c r="E6" s="4" t="inlineStr">
        <is>
          <t xml:space="preserve"> </t>
        </is>
      </c>
    </row>
    <row r="7">
      <c r="A7" s="3" t="inlineStr">
        <is>
          <t>Accrued Workers' Compensation [Line Items]</t>
        </is>
      </c>
      <c r="B7" s="4" t="inlineStr">
        <is>
          <t xml:space="preserve"> </t>
        </is>
      </c>
      <c r="C7" s="4" t="inlineStr">
        <is>
          <t xml:space="preserve"> </t>
        </is>
      </c>
      <c r="D7" s="4" t="inlineStr">
        <is>
          <t xml:space="preserve"> </t>
        </is>
      </c>
      <c r="E7" s="4" t="inlineStr">
        <is>
          <t xml:space="preserve"> </t>
        </is>
      </c>
    </row>
    <row r="8">
      <c r="A8" s="4" t="inlineStr">
        <is>
          <t>Service cost</t>
        </is>
      </c>
      <c r="B8" s="5" t="n">
        <v>1278</v>
      </c>
      <c r="C8" s="5" t="n">
        <v>993</v>
      </c>
      <c r="D8" s="5" t="n">
        <v>3833</v>
      </c>
      <c r="E8" s="5" t="n">
        <v>2980</v>
      </c>
    </row>
    <row r="9">
      <c r="A9" s="4" t="inlineStr">
        <is>
          <t>Interest cost</t>
        </is>
      </c>
      <c r="B9" s="5" t="n">
        <v>1565</v>
      </c>
      <c r="C9" s="5" t="n">
        <v>1511</v>
      </c>
      <c r="D9" s="5" t="n">
        <v>4696</v>
      </c>
      <c r="E9" s="5" t="n">
        <v>4531</v>
      </c>
    </row>
    <row r="10">
      <c r="A10" s="4" t="inlineStr">
        <is>
          <t>Amortization of other actuarial (gains)</t>
        </is>
      </c>
      <c r="B10" s="5" t="n">
        <v>-3</v>
      </c>
      <c r="C10" s="5" t="n">
        <v>-241</v>
      </c>
      <c r="D10" s="5" t="n">
        <v>-8</v>
      </c>
      <c r="E10" s="5" t="n">
        <v>-723</v>
      </c>
    </row>
    <row r="11">
      <c r="A11" s="4" t="inlineStr">
        <is>
          <t>Net benefit credit</t>
        </is>
      </c>
      <c r="B11" s="5" t="n">
        <v>2840</v>
      </c>
      <c r="C11" s="5" t="n">
        <v>2263</v>
      </c>
      <c r="D11" s="5" t="n">
        <v>8521</v>
      </c>
      <c r="E11" s="5" t="n">
        <v>6788</v>
      </c>
    </row>
    <row r="12">
      <c r="A12" s="4" t="inlineStr">
        <is>
          <t>Traumatic injury claims and assessments</t>
        </is>
      </c>
      <c r="B12" s="4" t="inlineStr">
        <is>
          <t xml:space="preserve"> </t>
        </is>
      </c>
      <c r="C12" s="4" t="inlineStr">
        <is>
          <t xml:space="preserve"> </t>
        </is>
      </c>
      <c r="D12" s="4" t="inlineStr">
        <is>
          <t xml:space="preserve"> </t>
        </is>
      </c>
      <c r="E12" s="4" t="inlineStr">
        <is>
          <t xml:space="preserve"> </t>
        </is>
      </c>
    </row>
    <row r="13">
      <c r="A13" s="3" t="inlineStr">
        <is>
          <t>Accrued Workers' Compensation [Line Items]</t>
        </is>
      </c>
      <c r="B13" s="4" t="inlineStr">
        <is>
          <t xml:space="preserve"> </t>
        </is>
      </c>
      <c r="C13" s="4" t="inlineStr">
        <is>
          <t xml:space="preserve"> </t>
        </is>
      </c>
      <c r="D13" s="4" t="inlineStr">
        <is>
          <t xml:space="preserve"> </t>
        </is>
      </c>
      <c r="E13" s="4" t="inlineStr">
        <is>
          <t xml:space="preserve"> </t>
        </is>
      </c>
    </row>
    <row r="14">
      <c r="A14" s="4" t="inlineStr">
        <is>
          <t>Traumatic injury claims and assessments</t>
        </is>
      </c>
      <c r="B14" s="6" t="n">
        <v>2940</v>
      </c>
      <c r="C14" s="6" t="n">
        <v>-6834</v>
      </c>
      <c r="D14" s="6" t="n">
        <v>8016</v>
      </c>
      <c r="E14" s="6" t="n">
        <v>-240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66" customWidth="1" min="2" max="2"/>
    <col width="66" customWidth="1" min="3" max="3"/>
    <col width="66" customWidth="1" min="4" max="4"/>
    <col width="66" customWidth="1" min="5" max="5"/>
  </cols>
  <sheetData>
    <row r="1">
      <c r="A1" s="1" t="inlineStr">
        <is>
          <t>Employee Benefit Plans - Schedule of net benefit credi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11</v>
      </c>
      <c r="C5" s="6" t="n">
        <v>1023</v>
      </c>
      <c r="D5" s="6" t="n">
        <v>34</v>
      </c>
      <c r="E5" s="6" t="n">
        <v>4090</v>
      </c>
    </row>
    <row r="6">
      <c r="A6" s="4" t="inlineStr">
        <is>
          <t>Expected return on plan assets</t>
        </is>
      </c>
      <c r="B6" s="5" t="n">
        <v>0</v>
      </c>
      <c r="C6" s="5" t="n">
        <v>-1012</v>
      </c>
      <c r="D6" s="4" t="inlineStr">
        <is>
          <t xml:space="preserve"> </t>
        </is>
      </c>
      <c r="E6" s="5" t="n">
        <v>-4048</v>
      </c>
    </row>
    <row r="7">
      <c r="A7" s="4" t="inlineStr">
        <is>
          <t>Pension settlement</t>
        </is>
      </c>
      <c r="B7" s="5" t="n">
        <v>-2000</v>
      </c>
      <c r="C7" s="5" t="n">
        <v>-3986</v>
      </c>
      <c r="D7" s="6" t="n">
        <v>-2000</v>
      </c>
      <c r="E7" s="5" t="n">
        <v>-3986</v>
      </c>
    </row>
    <row r="8">
      <c r="A8" s="4" t="inlineStr">
        <is>
          <t>Amortization of prior service credits</t>
        </is>
      </c>
      <c r="B8" s="6" t="n">
        <v>0</v>
      </c>
      <c r="C8" s="6" t="n">
        <v>-25</v>
      </c>
      <c r="D8" s="4" t="inlineStr">
        <is>
          <t xml:space="preserve"> </t>
        </is>
      </c>
      <c r="E8" s="6" t="n">
        <v>-98</v>
      </c>
    </row>
    <row r="9">
      <c r="A9" s="4" t="inlineStr">
        <is>
          <t>Defined Benefit Plan, Net Periodic Benefit Cost (Credit), Amortization of Prior Service Cost (Credit), Statement of Income or Comprehensive Income [Extensible Enumeration]</t>
        </is>
      </c>
      <c r="B9" s="4" t="inlineStr">
        <is>
          <t>Pension and Other Postretirement Benefits Cost (Reversal of Cost)</t>
        </is>
      </c>
      <c r="C9" s="4" t="inlineStr">
        <is>
          <t>Pension and Other Postretirement Benefits Cost (Reversal of Cost)</t>
        </is>
      </c>
      <c r="D9" s="4" t="inlineStr">
        <is>
          <t>Pension and Other Postretirement Benefits Cost (Reversal of Cost)</t>
        </is>
      </c>
      <c r="E9" s="4" t="inlineStr">
        <is>
          <t>Pension and Other Postretirement Benefits Cost (Reversal of Cost)</t>
        </is>
      </c>
    </row>
    <row r="10">
      <c r="A10" s="4" t="inlineStr">
        <is>
          <t>Amortization of other actuarial (gains)</t>
        </is>
      </c>
      <c r="B10" s="6" t="n">
        <v>-22</v>
      </c>
      <c r="C10" s="6" t="n">
        <v>-129</v>
      </c>
      <c r="D10" s="6" t="n">
        <v>-67</v>
      </c>
      <c r="E10" s="6" t="n">
        <v>-519</v>
      </c>
    </row>
    <row r="11">
      <c r="A11" s="4" t="inlineStr">
        <is>
          <t>Net benefit credit</t>
        </is>
      </c>
      <c r="B11" s="5" t="n">
        <v>-2011</v>
      </c>
      <c r="C11" s="5" t="n">
        <v>-4129</v>
      </c>
      <c r="D11" s="5" t="n">
        <v>-2033</v>
      </c>
      <c r="E11" s="5" t="n">
        <v>-4561</v>
      </c>
    </row>
    <row r="12">
      <c r="A12" s="4" t="inlineStr">
        <is>
          <t>Other Postretirement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49</v>
      </c>
      <c r="C14" s="5" t="n">
        <v>58</v>
      </c>
      <c r="D14" s="5" t="n">
        <v>148</v>
      </c>
      <c r="E14" s="5" t="n">
        <v>173</v>
      </c>
    </row>
    <row r="15">
      <c r="A15" s="4" t="inlineStr">
        <is>
          <t>Interest cost</t>
        </is>
      </c>
      <c r="B15" s="5" t="n">
        <v>605</v>
      </c>
      <c r="C15" s="5" t="n">
        <v>674</v>
      </c>
      <c r="D15" s="5" t="n">
        <v>1815</v>
      </c>
      <c r="E15" s="5" t="n">
        <v>2021</v>
      </c>
    </row>
    <row r="16">
      <c r="A16" s="4" t="inlineStr">
        <is>
          <t>Amortization of other actuarial (gains)</t>
        </is>
      </c>
      <c r="B16" s="5" t="n">
        <v>-1981</v>
      </c>
      <c r="C16" s="5" t="n">
        <v>-2422</v>
      </c>
      <c r="D16" s="6" t="n">
        <v>-5943</v>
      </c>
      <c r="E16" s="5" t="n">
        <v>-7267</v>
      </c>
    </row>
    <row r="17">
      <c r="A17" s="4" t="inlineStr">
        <is>
          <t>Defined Benefit Plan, Net Periodic Benefit (Cost) Credit, Amortization of Gain (Loss), Statement of Income or Comprehensive Income [Extensible Enumeration]</t>
        </is>
      </c>
      <c r="B17" s="4" t="inlineStr">
        <is>
          <t xml:space="preserve"> </t>
        </is>
      </c>
      <c r="C17" s="4" t="inlineStr">
        <is>
          <t xml:space="preserve"> </t>
        </is>
      </c>
      <c r="D17" s="4" t="inlineStr">
        <is>
          <t>Pension and Other Postretirement Benefits Cost (Reversal of Cost)</t>
        </is>
      </c>
      <c r="E17" s="4" t="inlineStr">
        <is>
          <t xml:space="preserve"> </t>
        </is>
      </c>
    </row>
    <row r="18">
      <c r="A18" s="4" t="inlineStr">
        <is>
          <t>Net benefit credit</t>
        </is>
      </c>
      <c r="B18" s="6" t="n">
        <v>-1327</v>
      </c>
      <c r="C18" s="6" t="n">
        <v>-1690</v>
      </c>
      <c r="D18" s="6" t="n">
        <v>-3980</v>
      </c>
      <c r="E18" s="6" t="n">
        <v>-50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64565</v>
      </c>
      <c r="C4" s="6" t="n">
        <v>349152</v>
      </c>
    </row>
    <row r="5">
      <c r="A5" s="3" t="inlineStr">
        <is>
          <t>Adjustments to reconcile to cash from operating activities:</t>
        </is>
      </c>
      <c r="B5" s="4" t="inlineStr">
        <is>
          <t xml:space="preserve"> </t>
        </is>
      </c>
      <c r="C5" s="4" t="inlineStr">
        <is>
          <t xml:space="preserve"> </t>
        </is>
      </c>
    </row>
    <row r="6">
      <c r="A6" s="4" t="inlineStr">
        <is>
          <t>Depreciation, depletion and amortization</t>
        </is>
      </c>
      <c r="B6" s="5" t="n">
        <v>118149</v>
      </c>
      <c r="C6" s="5" t="n">
        <v>108273</v>
      </c>
    </row>
    <row r="7">
      <c r="A7" s="4" t="inlineStr">
        <is>
          <t>Accretion on asset retirement obligations</t>
        </is>
      </c>
      <c r="B7" s="5" t="n">
        <v>17608</v>
      </c>
      <c r="C7" s="5" t="n">
        <v>15877</v>
      </c>
    </row>
    <row r="8">
      <c r="A8" s="4" t="inlineStr">
        <is>
          <t>Deferred income taxes</t>
        </is>
      </c>
      <c r="B8" s="5" t="n">
        <v>-1345</v>
      </c>
      <c r="C8" s="5" t="n">
        <v>66561</v>
      </c>
    </row>
    <row r="9">
      <c r="A9" s="4" t="inlineStr">
        <is>
          <t>Employee stock-based compensation expense</t>
        </is>
      </c>
      <c r="B9" s="5" t="n">
        <v>15819</v>
      </c>
      <c r="C9" s="5" t="n">
        <v>19699</v>
      </c>
    </row>
    <row r="10">
      <c r="A10" s="4" t="inlineStr">
        <is>
          <t>Amortization relating to financing activities</t>
        </is>
      </c>
      <c r="B10" s="5" t="n">
        <v>2168</v>
      </c>
      <c r="C10" s="5" t="n">
        <v>1317</v>
      </c>
    </row>
    <row r="11">
      <c r="A11" s="4" t="inlineStr">
        <is>
          <t>Gain on disposals and divestitures, net</t>
        </is>
      </c>
      <c r="B11" s="5" t="n">
        <v>-213</v>
      </c>
      <c r="C11" s="5" t="n">
        <v>-714</v>
      </c>
    </row>
    <row r="12">
      <c r="A12" s="4" t="inlineStr">
        <is>
          <t>Reclamation work completed</t>
        </is>
      </c>
      <c r="B12" s="5" t="n">
        <v>-6038</v>
      </c>
      <c r="C12" s="5" t="n">
        <v>-17642</v>
      </c>
    </row>
    <row r="13">
      <c r="A13" s="4" t="inlineStr">
        <is>
          <t>Contribution to fund for asset retirement obligations</t>
        </is>
      </c>
      <c r="B13" s="5" t="n">
        <v>-5667</v>
      </c>
      <c r="C13" s="5" t="n">
        <v>-4421</v>
      </c>
    </row>
    <row r="14">
      <c r="A14" s="3" t="inlineStr">
        <is>
          <t>Changes in:</t>
        </is>
      </c>
      <c r="B14" s="4" t="inlineStr">
        <is>
          <t xml:space="preserve"> </t>
        </is>
      </c>
      <c r="C14" s="4" t="inlineStr">
        <is>
          <t xml:space="preserve"> </t>
        </is>
      </c>
    </row>
    <row r="15">
      <c r="A15" s="4" t="inlineStr">
        <is>
          <t>Receivables</t>
        </is>
      </c>
      <c r="B15" s="5" t="n">
        <v>39936</v>
      </c>
      <c r="C15" s="5" t="n">
        <v>-49950</v>
      </c>
    </row>
    <row r="16">
      <c r="A16" s="4" t="inlineStr">
        <is>
          <t>Inventories</t>
        </is>
      </c>
      <c r="B16" s="5" t="n">
        <v>9169</v>
      </c>
      <c r="C16" s="5" t="n">
        <v>-10199</v>
      </c>
    </row>
    <row r="17">
      <c r="A17" s="4" t="inlineStr">
        <is>
          <t>Accounts payable, accrued expenses and other current liabilities</t>
        </is>
      </c>
      <c r="B17" s="5" t="n">
        <v>-62824</v>
      </c>
      <c r="C17" s="5" t="n">
        <v>-31241</v>
      </c>
    </row>
    <row r="18">
      <c r="A18" s="4" t="inlineStr">
        <is>
          <t>Income taxes, net</t>
        </is>
      </c>
      <c r="B18" s="5" t="n">
        <v>258</v>
      </c>
      <c r="C18" s="5" t="n">
        <v>-999</v>
      </c>
    </row>
    <row r="19">
      <c r="A19" s="4" t="inlineStr">
        <is>
          <t>Other</t>
        </is>
      </c>
      <c r="B19" s="5" t="n">
        <v>20774</v>
      </c>
      <c r="C19" s="5" t="n">
        <v>8105</v>
      </c>
    </row>
    <row r="20">
      <c r="A20" s="4" t="inlineStr">
        <is>
          <t>Cash provided by operating activities</t>
        </is>
      </c>
      <c r="B20" s="5" t="n">
        <v>212359</v>
      </c>
      <c r="C20" s="5" t="n">
        <v>453818</v>
      </c>
    </row>
    <row r="21">
      <c r="A21" s="3" t="inlineStr">
        <is>
          <t>Investing activities</t>
        </is>
      </c>
      <c r="B21" s="4" t="inlineStr">
        <is>
          <t xml:space="preserve"> </t>
        </is>
      </c>
      <c r="C21" s="4" t="inlineStr">
        <is>
          <t xml:space="preserve"> </t>
        </is>
      </c>
    </row>
    <row r="22">
      <c r="A22" s="4" t="inlineStr">
        <is>
          <t>Capital expenditures</t>
        </is>
      </c>
      <c r="B22" s="5" t="n">
        <v>-126888</v>
      </c>
      <c r="C22" s="5" t="n">
        <v>-121030</v>
      </c>
    </row>
    <row r="23">
      <c r="A23" s="4" t="inlineStr">
        <is>
          <t>Minimum royalty payments</t>
        </is>
      </c>
      <c r="B23" s="5" t="n">
        <v>-988</v>
      </c>
      <c r="C23" s="5" t="n">
        <v>-1113</v>
      </c>
    </row>
    <row r="24">
      <c r="A24" s="4" t="inlineStr">
        <is>
          <t>Proceeds from disposals and divestitures</t>
        </is>
      </c>
      <c r="B24" s="5" t="n">
        <v>219</v>
      </c>
      <c r="C24" s="5" t="n">
        <v>1363</v>
      </c>
    </row>
    <row r="25">
      <c r="A25" s="4" t="inlineStr">
        <is>
          <t>Purchases of short-term investments</t>
        </is>
      </c>
      <c r="B25" s="5" t="n">
        <v>-41397</v>
      </c>
      <c r="C25" s="5" t="n">
        <v>-23386</v>
      </c>
    </row>
    <row r="26">
      <c r="A26" s="4" t="inlineStr">
        <is>
          <t>Proceeds from sales of short-term investments</t>
        </is>
      </c>
      <c r="B26" s="5" t="n">
        <v>38244</v>
      </c>
      <c r="C26" s="5" t="n">
        <v>30417</v>
      </c>
    </row>
    <row r="27">
      <c r="A27" s="4" t="inlineStr">
        <is>
          <t>Investments in and advances to affiliates, net</t>
        </is>
      </c>
      <c r="B27" s="5" t="n">
        <v>-10330</v>
      </c>
      <c r="C27" s="5" t="n">
        <v>-12210</v>
      </c>
    </row>
    <row r="28">
      <c r="A28" s="4" t="inlineStr">
        <is>
          <t>Cash used in investing activities</t>
        </is>
      </c>
      <c r="B28" s="5" t="n">
        <v>-141140</v>
      </c>
      <c r="C28" s="5" t="n">
        <v>-125959</v>
      </c>
    </row>
    <row r="29">
      <c r="A29" s="3" t="inlineStr">
        <is>
          <t>Financing activities</t>
        </is>
      </c>
      <c r="B29" s="4" t="inlineStr">
        <is>
          <t xml:space="preserve"> </t>
        </is>
      </c>
      <c r="C29" s="4" t="inlineStr">
        <is>
          <t xml:space="preserve"> </t>
        </is>
      </c>
    </row>
    <row r="30">
      <c r="A30" s="4" t="inlineStr">
        <is>
          <t>Payments on convertible debt</t>
        </is>
      </c>
      <c r="B30" s="4" t="inlineStr">
        <is>
          <t xml:space="preserve"> </t>
        </is>
      </c>
      <c r="C30" s="5" t="n">
        <v>-58430</v>
      </c>
    </row>
    <row r="31">
      <c r="A31" s="4" t="inlineStr">
        <is>
          <t>Net payments on other debt</t>
        </is>
      </c>
      <c r="B31" s="5" t="n">
        <v>-23717</v>
      </c>
      <c r="C31" s="5" t="n">
        <v>-30568</v>
      </c>
    </row>
    <row r="32">
      <c r="A32" s="4" t="inlineStr">
        <is>
          <t>Debt financing costs</t>
        </is>
      </c>
      <c r="B32" s="5" t="n">
        <v>-1516</v>
      </c>
      <c r="C32" s="4" t="inlineStr">
        <is>
          <t xml:space="preserve"> </t>
        </is>
      </c>
    </row>
    <row r="33">
      <c r="A33" s="4" t="inlineStr">
        <is>
          <t>Purchases of treasury stock</t>
        </is>
      </c>
      <c r="B33" s="5" t="n">
        <v>-30747</v>
      </c>
      <c r="C33" s="5" t="n">
        <v>-122502</v>
      </c>
    </row>
    <row r="34">
      <c r="A34" s="4" t="inlineStr">
        <is>
          <t>Dividends paid</t>
        </is>
      </c>
      <c r="B34" s="5" t="n">
        <v>-68944</v>
      </c>
      <c r="C34" s="5" t="n">
        <v>-183790</v>
      </c>
    </row>
    <row r="35">
      <c r="A35" s="4" t="inlineStr">
        <is>
          <t>Payments for taxes related to net share settlement of equity awards</t>
        </is>
      </c>
      <c r="B35" s="5" t="n">
        <v>-24339</v>
      </c>
      <c r="C35" s="5" t="n">
        <v>-27230</v>
      </c>
    </row>
    <row r="36">
      <c r="A36" s="4" t="inlineStr">
        <is>
          <t>Proceeds from warrants exercised</t>
        </is>
      </c>
      <c r="B36" s="4" t="inlineStr">
        <is>
          <t xml:space="preserve"> </t>
        </is>
      </c>
      <c r="C36" s="5" t="n">
        <v>43949</v>
      </c>
    </row>
    <row r="37">
      <c r="A37" s="4" t="inlineStr">
        <is>
          <t>Cash used in financing activities</t>
        </is>
      </c>
      <c r="B37" s="5" t="n">
        <v>-139431</v>
      </c>
      <c r="C37" s="5" t="n">
        <v>-380821</v>
      </c>
    </row>
    <row r="38">
      <c r="A38" s="4" t="inlineStr">
        <is>
          <t>Decrease in cash and cash equivalents, including restricted cash</t>
        </is>
      </c>
      <c r="B38" s="5" t="n">
        <v>-68212</v>
      </c>
      <c r="C38" s="5" t="n">
        <v>-52962</v>
      </c>
    </row>
    <row r="39">
      <c r="A39" s="4" t="inlineStr">
        <is>
          <t>Cash and cash equivalents, including restricted cash, beginning of period</t>
        </is>
      </c>
      <c r="B39" s="5" t="n">
        <v>288907</v>
      </c>
      <c r="C39" s="5" t="n">
        <v>237159</v>
      </c>
    </row>
    <row r="40">
      <c r="A40" s="4" t="inlineStr">
        <is>
          <t>Cash and cash equivalents, including restricted cash, end of period</t>
        </is>
      </c>
      <c r="B40" s="5" t="n">
        <v>220695</v>
      </c>
      <c r="C40" s="5" t="n">
        <v>184197</v>
      </c>
    </row>
    <row r="41">
      <c r="A41" s="3" t="inlineStr">
        <is>
          <t>SUPPLEMENTAL CASH FLOW INFORMATION</t>
        </is>
      </c>
      <c r="B41" s="4" t="inlineStr">
        <is>
          <t xml:space="preserve"> </t>
        </is>
      </c>
      <c r="C41" s="4" t="inlineStr">
        <is>
          <t xml:space="preserve"> </t>
        </is>
      </c>
    </row>
    <row r="42">
      <c r="A42" s="4" t="inlineStr">
        <is>
          <t>Cash and cash equivalents</t>
        </is>
      </c>
      <c r="B42" s="5" t="n">
        <v>219595</v>
      </c>
      <c r="C42" s="5" t="n">
        <v>183097</v>
      </c>
    </row>
    <row r="43">
      <c r="A43" s="4" t="inlineStr">
        <is>
          <t>Restricted Cash</t>
        </is>
      </c>
      <c r="B43" s="5" t="n">
        <v>1100</v>
      </c>
      <c r="C43" s="5" t="n">
        <v>1100</v>
      </c>
    </row>
    <row r="44">
      <c r="A44" s="4" t="inlineStr">
        <is>
          <t>Cash and cash equivalents, including restricted cash, end of period</t>
        </is>
      </c>
      <c r="B44" s="5" t="n">
        <v>220695</v>
      </c>
      <c r="C44" s="5" t="n">
        <v>184197</v>
      </c>
    </row>
    <row r="45">
      <c r="A45" s="4" t="inlineStr">
        <is>
          <t>Term loan due 2025</t>
        </is>
      </c>
      <c r="B45" s="4" t="inlineStr">
        <is>
          <t xml:space="preserve"> </t>
        </is>
      </c>
      <c r="C45" s="4" t="inlineStr">
        <is>
          <t xml:space="preserve"> </t>
        </is>
      </c>
    </row>
    <row r="46">
      <c r="A46" s="3" t="inlineStr">
        <is>
          <t>Financing activities</t>
        </is>
      </c>
      <c r="B46" s="4" t="inlineStr">
        <is>
          <t xml:space="preserve"> </t>
        </is>
      </c>
      <c r="C46" s="4" t="inlineStr">
        <is>
          <t xml:space="preserve"> </t>
        </is>
      </c>
    </row>
    <row r="47">
      <c r="A47" s="4" t="inlineStr">
        <is>
          <t>Proceeds from issuance of term loan due 2025</t>
        </is>
      </c>
      <c r="B47" s="5" t="n">
        <v>20000</v>
      </c>
      <c r="C47" s="4" t="inlineStr">
        <is>
          <t xml:space="preserve"> </t>
        </is>
      </c>
    </row>
    <row r="48">
      <c r="A48" s="4" t="inlineStr">
        <is>
          <t>Payments on term loan</t>
        </is>
      </c>
      <c r="B48" s="5" t="n">
        <v>-6666</v>
      </c>
      <c r="C48" s="4" t="inlineStr">
        <is>
          <t xml:space="preserve"> </t>
        </is>
      </c>
    </row>
    <row r="49">
      <c r="A49" s="4" t="inlineStr">
        <is>
          <t>Term loan due 2024</t>
        </is>
      </c>
      <c r="B49" s="4" t="inlineStr">
        <is>
          <t xml:space="preserve"> </t>
        </is>
      </c>
      <c r="C49" s="4" t="inlineStr">
        <is>
          <t xml:space="preserve"> </t>
        </is>
      </c>
    </row>
    <row r="50">
      <c r="A50" s="3" t="inlineStr">
        <is>
          <t>Financing activities</t>
        </is>
      </c>
      <c r="B50" s="4" t="inlineStr">
        <is>
          <t xml:space="preserve"> </t>
        </is>
      </c>
      <c r="C50" s="4" t="inlineStr">
        <is>
          <t xml:space="preserve"> </t>
        </is>
      </c>
    </row>
    <row r="51">
      <c r="A51" s="4" t="inlineStr">
        <is>
          <t>Payments on term loan</t>
        </is>
      </c>
      <c r="B51" s="6" t="n">
        <v>-3502</v>
      </c>
      <c r="C51" s="6" t="n">
        <v>-22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9 Months Ended</t>
        </is>
      </c>
    </row>
    <row r="2">
      <c r="B2" s="2" t="inlineStr">
        <is>
          <t>Sep. 30, 2024</t>
        </is>
      </c>
      <c r="C2" s="2" t="inlineStr">
        <is>
          <t>Sep. 30, 2023</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Surety Bonds Outstanding</t>
        </is>
      </c>
      <c r="B4" s="6" t="n">
        <v>488500</v>
      </c>
      <c r="C4" s="4" t="inlineStr">
        <is>
          <t xml:space="preserve"> </t>
        </is>
      </c>
      <c r="D4" s="4" t="inlineStr">
        <is>
          <t xml:space="preserve"> </t>
        </is>
      </c>
    </row>
    <row r="5">
      <c r="A5" s="4" t="inlineStr">
        <is>
          <t>Cash collateral for surety bond</t>
        </is>
      </c>
      <c r="B5" s="5" t="n">
        <v>5600</v>
      </c>
      <c r="C5" s="4" t="inlineStr">
        <is>
          <t xml:space="preserve"> </t>
        </is>
      </c>
      <c r="D5" s="4" t="inlineStr">
        <is>
          <t xml:space="preserve"> </t>
        </is>
      </c>
    </row>
    <row r="6">
      <c r="A6" s="4" t="inlineStr">
        <is>
          <t>Contribution to fund asset retirement obligations</t>
        </is>
      </c>
      <c r="B6" s="5" t="n">
        <v>5667</v>
      </c>
      <c r="C6" s="6" t="n">
        <v>4421</v>
      </c>
      <c r="D6" s="4" t="inlineStr">
        <is>
          <t xml:space="preserve"> </t>
        </is>
      </c>
    </row>
    <row r="7">
      <c r="A7" s="4" t="inlineStr">
        <is>
          <t>Fund for asset retirement obligations</t>
        </is>
      </c>
      <c r="B7" s="5" t="n">
        <v>147932</v>
      </c>
      <c r="C7" s="4" t="inlineStr">
        <is>
          <t xml:space="preserve"> </t>
        </is>
      </c>
      <c r="D7" s="6" t="n">
        <v>142266</v>
      </c>
    </row>
    <row r="8">
      <c r="A8" s="4" t="inlineStr">
        <is>
          <t>Securitization and Inventory Facilitie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etters of credit outstanding</t>
        </is>
      </c>
      <c r="B10" s="5" t="n">
        <v>76700</v>
      </c>
      <c r="C10" s="4" t="inlineStr">
        <is>
          <t xml:space="preserve"> </t>
        </is>
      </c>
      <c r="D10" s="4" t="inlineStr">
        <is>
          <t xml:space="preserve"> </t>
        </is>
      </c>
    </row>
    <row r="11">
      <c r="A11" s="4" t="inlineStr">
        <is>
          <t>Asset retirement obligation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Surety Bonds Outstanding</t>
        </is>
      </c>
      <c r="B13" s="5" t="n">
        <v>402200</v>
      </c>
      <c r="C13" s="4" t="inlineStr">
        <is>
          <t xml:space="preserve"> </t>
        </is>
      </c>
      <c r="D13" s="4" t="inlineStr">
        <is>
          <t xml:space="preserve"> </t>
        </is>
      </c>
    </row>
    <row r="14">
      <c r="A14" s="4" t="inlineStr">
        <is>
          <t>Cash collateral for surety bond</t>
        </is>
      </c>
      <c r="B14" s="5" t="n">
        <v>600</v>
      </c>
      <c r="C14" s="4" t="inlineStr">
        <is>
          <t xml:space="preserve"> </t>
        </is>
      </c>
      <c r="D14" s="4" t="inlineStr">
        <is>
          <t xml:space="preserve"> </t>
        </is>
      </c>
    </row>
    <row r="15">
      <c r="A15" s="4" t="inlineStr">
        <is>
          <t>Reclamation-related obligations</t>
        </is>
      </c>
      <c r="B15" s="5" t="n">
        <v>273400</v>
      </c>
      <c r="C15" s="4" t="inlineStr">
        <is>
          <t xml:space="preserve"> </t>
        </is>
      </c>
      <c r="D15" s="4" t="inlineStr">
        <is>
          <t xml:space="preserve"> </t>
        </is>
      </c>
    </row>
    <row r="16">
      <c r="A16" s="4" t="inlineStr">
        <is>
          <t>Contribution to fund asset retirement obligations</t>
        </is>
      </c>
      <c r="B16" s="5" t="n">
        <v>5600</v>
      </c>
      <c r="C16" s="4" t="inlineStr">
        <is>
          <t xml:space="preserve"> </t>
        </is>
      </c>
      <c r="D16" s="4" t="inlineStr">
        <is>
          <t xml:space="preserve"> </t>
        </is>
      </c>
    </row>
    <row r="17">
      <c r="A17" s="4" t="inlineStr">
        <is>
          <t>Fund for asset retirement obligations</t>
        </is>
      </c>
      <c r="B17" s="6" t="n">
        <v>1479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Segment Information - Schedule of operating segment results (Details) $ in Thousands</t>
        </is>
      </c>
      <c r="B1" s="2" t="inlineStr">
        <is>
          <t>3 Months Ended</t>
        </is>
      </c>
      <c r="D1" s="2" t="inlineStr">
        <is>
          <t>9 Months Ended</t>
        </is>
      </c>
    </row>
    <row r="2">
      <c r="B2" s="2" t="inlineStr">
        <is>
          <t>Sep. 30, 2024 USD ($)</t>
        </is>
      </c>
      <c r="C2" s="2" t="inlineStr">
        <is>
          <t>Sep. 30, 2023 USD ($)</t>
        </is>
      </c>
      <c r="D2" s="2" t="inlineStr">
        <is>
          <t>Sep. 30, 2024 USD ($) item</t>
        </is>
      </c>
      <c r="E2" s="2" t="inlineStr">
        <is>
          <t>Sep.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distinct lines of business | item</t>
        </is>
      </c>
      <c r="B4" s="4" t="inlineStr">
        <is>
          <t xml:space="preserve"> </t>
        </is>
      </c>
      <c r="C4" s="4" t="inlineStr">
        <is>
          <t xml:space="preserve"> </t>
        </is>
      </c>
      <c r="D4" s="5" t="n">
        <v>2</v>
      </c>
      <c r="E4" s="4" t="inlineStr">
        <is>
          <t xml:space="preserve"> </t>
        </is>
      </c>
    </row>
    <row r="5">
      <c r="A5" s="4" t="inlineStr">
        <is>
          <t>Revenues</t>
        </is>
      </c>
      <c r="B5" s="6" t="n">
        <v>617899</v>
      </c>
      <c r="C5" s="6" t="n">
        <v>744601</v>
      </c>
      <c r="D5" s="6" t="n">
        <v>1906840</v>
      </c>
      <c r="E5" s="6" t="n">
        <v>2371826</v>
      </c>
    </row>
    <row r="6">
      <c r="A6" s="4" t="inlineStr">
        <is>
          <t>Adjusted EBITDA</t>
        </is>
      </c>
      <c r="B6" s="5" t="n">
        <v>44161</v>
      </c>
      <c r="C6" s="5" t="n">
        <v>126291</v>
      </c>
      <c r="D6" s="5" t="n">
        <v>206983</v>
      </c>
      <c r="E6" s="5" t="n">
        <v>534018</v>
      </c>
    </row>
    <row r="7">
      <c r="A7" s="4" t="inlineStr">
        <is>
          <t>Depreciation, depletion and amortization</t>
        </is>
      </c>
      <c r="B7" s="5" t="n">
        <v>40890</v>
      </c>
      <c r="C7" s="5" t="n">
        <v>36717</v>
      </c>
      <c r="D7" s="5" t="n">
        <v>118149</v>
      </c>
      <c r="E7" s="5" t="n">
        <v>108273</v>
      </c>
    </row>
    <row r="8">
      <c r="A8" s="4" t="inlineStr">
        <is>
          <t>Accretion on asset retirement obligation</t>
        </is>
      </c>
      <c r="B8" s="5" t="n">
        <v>5869</v>
      </c>
      <c r="C8" s="5" t="n">
        <v>5292</v>
      </c>
      <c r="D8" s="5" t="n">
        <v>17608</v>
      </c>
      <c r="E8" s="5" t="n">
        <v>15877</v>
      </c>
    </row>
    <row r="9">
      <c r="A9" s="4" t="inlineStr">
        <is>
          <t>Capital expenditures</t>
        </is>
      </c>
      <c r="B9" s="5" t="n">
        <v>34522</v>
      </c>
      <c r="C9" s="5" t="n">
        <v>44424</v>
      </c>
      <c r="D9" s="5" t="n">
        <v>126888</v>
      </c>
      <c r="E9" s="5" t="n">
        <v>121030</v>
      </c>
    </row>
    <row r="10">
      <c r="A10" s="4" t="inlineStr">
        <is>
          <t>Operating Segments | MET</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361916</v>
      </c>
      <c r="C12" s="5" t="n">
        <v>432835</v>
      </c>
      <c r="D12" s="5" t="n">
        <v>1154938</v>
      </c>
      <c r="E12" s="5" t="n">
        <v>1420758</v>
      </c>
    </row>
    <row r="13">
      <c r="A13" s="4" t="inlineStr">
        <is>
          <t>Adjusted EBITDA</t>
        </is>
      </c>
      <c r="B13" s="5" t="n">
        <v>54167</v>
      </c>
      <c r="C13" s="5" t="n">
        <v>128322</v>
      </c>
      <c r="D13" s="5" t="n">
        <v>270978</v>
      </c>
      <c r="E13" s="5" t="n">
        <v>524218</v>
      </c>
    </row>
    <row r="14">
      <c r="A14" s="4" t="inlineStr">
        <is>
          <t>Depreciation, depletion and amortization</t>
        </is>
      </c>
      <c r="B14" s="5" t="n">
        <v>32702</v>
      </c>
      <c r="C14" s="5" t="n">
        <v>29494</v>
      </c>
      <c r="D14" s="5" t="n">
        <v>95181</v>
      </c>
      <c r="E14" s="5" t="n">
        <v>85575</v>
      </c>
    </row>
    <row r="15">
      <c r="A15" s="4" t="inlineStr">
        <is>
          <t>Accretion on asset retirement obligation</t>
        </is>
      </c>
      <c r="B15" s="5" t="n">
        <v>647</v>
      </c>
      <c r="C15" s="5" t="n">
        <v>651</v>
      </c>
      <c r="D15" s="5" t="n">
        <v>1942</v>
      </c>
      <c r="E15" s="5" t="n">
        <v>1880</v>
      </c>
    </row>
    <row r="16">
      <c r="A16" s="4" t="inlineStr">
        <is>
          <t>Capital expenditures</t>
        </is>
      </c>
      <c r="B16" s="5" t="n">
        <v>23438</v>
      </c>
      <c r="C16" s="5" t="n">
        <v>33806</v>
      </c>
      <c r="D16" s="5" t="n">
        <v>94603</v>
      </c>
      <c r="E16" s="5" t="n">
        <v>94205</v>
      </c>
    </row>
    <row r="17">
      <c r="A17" s="4" t="inlineStr">
        <is>
          <t>Operating Segments | Therma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55983</v>
      </c>
      <c r="C19" s="5" t="n">
        <v>311766</v>
      </c>
      <c r="D19" s="5" t="n">
        <v>751902</v>
      </c>
      <c r="E19" s="5" t="n">
        <v>951068</v>
      </c>
    </row>
    <row r="20">
      <c r="A20" s="4" t="inlineStr">
        <is>
          <t>Adjusted EBITDA</t>
        </is>
      </c>
      <c r="B20" s="5" t="n">
        <v>12847</v>
      </c>
      <c r="C20" s="5" t="n">
        <v>23373</v>
      </c>
      <c r="D20" s="5" t="n">
        <v>14846</v>
      </c>
      <c r="E20" s="5" t="n">
        <v>98807</v>
      </c>
    </row>
    <row r="21">
      <c r="A21" s="4" t="inlineStr">
        <is>
          <t>Depreciation, depletion and amortization</t>
        </is>
      </c>
      <c r="B21" s="5" t="n">
        <v>7864</v>
      </c>
      <c r="C21" s="5" t="n">
        <v>7001</v>
      </c>
      <c r="D21" s="5" t="n">
        <v>22130</v>
      </c>
      <c r="E21" s="5" t="n">
        <v>22057</v>
      </c>
    </row>
    <row r="22">
      <c r="A22" s="4" t="inlineStr">
        <is>
          <t>Accretion on asset retirement obligation</t>
        </is>
      </c>
      <c r="B22" s="5" t="n">
        <v>4810</v>
      </c>
      <c r="C22" s="5" t="n">
        <v>4314</v>
      </c>
      <c r="D22" s="5" t="n">
        <v>14430</v>
      </c>
      <c r="E22" s="5" t="n">
        <v>12941</v>
      </c>
    </row>
    <row r="23">
      <c r="A23" s="4" t="inlineStr">
        <is>
          <t>Capital expenditures</t>
        </is>
      </c>
      <c r="B23" s="5" t="n">
        <v>10818</v>
      </c>
      <c r="C23" s="5" t="n">
        <v>10369</v>
      </c>
      <c r="D23" s="5" t="n">
        <v>29315</v>
      </c>
      <c r="E23" s="5" t="n">
        <v>25904</v>
      </c>
    </row>
    <row r="24">
      <c r="A24" s="4" t="inlineStr">
        <is>
          <t>Corporate, Other and Elimination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0</v>
      </c>
      <c r="C26" s="5" t="n">
        <v>0</v>
      </c>
      <c r="D26" s="5" t="n">
        <v>0</v>
      </c>
      <c r="E26" s="5" t="n">
        <v>0</v>
      </c>
    </row>
    <row r="27">
      <c r="A27" s="4" t="inlineStr">
        <is>
          <t>Adjusted EBITDA</t>
        </is>
      </c>
      <c r="B27" s="5" t="n">
        <v>-22853</v>
      </c>
      <c r="C27" s="5" t="n">
        <v>-25404</v>
      </c>
      <c r="D27" s="5" t="n">
        <v>-78841</v>
      </c>
      <c r="E27" s="5" t="n">
        <v>-89007</v>
      </c>
    </row>
    <row r="28">
      <c r="A28" s="4" t="inlineStr">
        <is>
          <t>Depreciation, depletion and amortization</t>
        </is>
      </c>
      <c r="B28" s="5" t="n">
        <v>324</v>
      </c>
      <c r="C28" s="5" t="n">
        <v>222</v>
      </c>
      <c r="D28" s="5" t="n">
        <v>838</v>
      </c>
      <c r="E28" s="5" t="n">
        <v>641</v>
      </c>
    </row>
    <row r="29">
      <c r="A29" s="4" t="inlineStr">
        <is>
          <t>Accretion on asset retirement obligation</t>
        </is>
      </c>
      <c r="B29" s="5" t="n">
        <v>412</v>
      </c>
      <c r="C29" s="5" t="n">
        <v>327</v>
      </c>
      <c r="D29" s="5" t="n">
        <v>1236</v>
      </c>
      <c r="E29" s="5" t="n">
        <v>1056</v>
      </c>
    </row>
    <row r="30">
      <c r="A30" s="4" t="inlineStr">
        <is>
          <t>Capital expenditures</t>
        </is>
      </c>
      <c r="B30" s="6" t="n">
        <v>266</v>
      </c>
      <c r="C30" s="6" t="n">
        <v>249</v>
      </c>
      <c r="D30" s="6" t="n">
        <v>2970</v>
      </c>
      <c r="E30" s="6" t="n">
        <v>92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segment income to net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et income (loss)</t>
        </is>
      </c>
      <c r="B4" s="6" t="n">
        <v>-6221</v>
      </c>
      <c r="C4" s="6" t="n">
        <v>73691</v>
      </c>
      <c r="D4" s="6" t="n">
        <v>64565</v>
      </c>
      <c r="E4" s="6" t="n">
        <v>349152</v>
      </c>
    </row>
    <row r="5">
      <c r="A5" s="4" t="inlineStr">
        <is>
          <t>(Benefit from) provision for income taxes</t>
        </is>
      </c>
      <c r="B5" s="5" t="n">
        <v>-6608</v>
      </c>
      <c r="C5" s="5" t="n">
        <v>16781</v>
      </c>
      <c r="D5" s="5" t="n">
        <v>-887</v>
      </c>
      <c r="E5" s="5" t="n">
        <v>66839</v>
      </c>
    </row>
    <row r="6">
      <c r="A6" s="4" t="inlineStr">
        <is>
          <t>Interest expense, net</t>
        </is>
      </c>
      <c r="B6" s="5" t="n">
        <v>-1753</v>
      </c>
      <c r="C6" s="5" t="n">
        <v>-1683</v>
      </c>
      <c r="D6" s="5" t="n">
        <v>-5007</v>
      </c>
      <c r="E6" s="5" t="n">
        <v>-1557</v>
      </c>
    </row>
    <row r="7">
      <c r="A7" s="4" t="inlineStr">
        <is>
          <t>Depreciation, depletion and amortization</t>
        </is>
      </c>
      <c r="B7" s="5" t="n">
        <v>40890</v>
      </c>
      <c r="C7" s="5" t="n">
        <v>36717</v>
      </c>
      <c r="D7" s="5" t="n">
        <v>118149</v>
      </c>
      <c r="E7" s="5" t="n">
        <v>108273</v>
      </c>
    </row>
    <row r="8">
      <c r="A8" s="4" t="inlineStr">
        <is>
          <t>Accretion on asset retirement obligation</t>
        </is>
      </c>
      <c r="B8" s="5" t="n">
        <v>5869</v>
      </c>
      <c r="C8" s="5" t="n">
        <v>5292</v>
      </c>
      <c r="D8" s="5" t="n">
        <v>17608</v>
      </c>
      <c r="E8" s="5" t="n">
        <v>15877</v>
      </c>
    </row>
    <row r="9">
      <c r="A9" s="4" t="inlineStr">
        <is>
          <t>Merger related costs</t>
        </is>
      </c>
      <c r="B9" s="5" t="n">
        <v>7002</v>
      </c>
      <c r="C9" s="4" t="inlineStr">
        <is>
          <t xml:space="preserve"> </t>
        </is>
      </c>
      <c r="D9" s="5" t="n">
        <v>7002</v>
      </c>
      <c r="E9" s="4" t="inlineStr">
        <is>
          <t xml:space="preserve"> </t>
        </is>
      </c>
    </row>
    <row r="10">
      <c r="A10" s="4" t="inlineStr">
        <is>
          <t>Severance costs related to voluntary separation plan</t>
        </is>
      </c>
      <c r="B10" s="5" t="n">
        <v>6649</v>
      </c>
      <c r="C10" s="4" t="inlineStr">
        <is>
          <t xml:space="preserve"> </t>
        </is>
      </c>
      <c r="D10" s="5" t="n">
        <v>6649</v>
      </c>
      <c r="E10" s="4" t="inlineStr">
        <is>
          <t xml:space="preserve"> </t>
        </is>
      </c>
    </row>
    <row r="11">
      <c r="A11" s="4" t="inlineStr">
        <is>
          <t>Non-service related pension and postretirement benefit credits</t>
        </is>
      </c>
      <c r="B11" s="5" t="n">
        <v>-1667</v>
      </c>
      <c r="C11" s="5" t="n">
        <v>-4507</v>
      </c>
      <c r="D11" s="5" t="n">
        <v>-1096</v>
      </c>
      <c r="E11" s="5" t="n">
        <v>-5692</v>
      </c>
    </row>
    <row r="12">
      <c r="A12" s="4" t="inlineStr">
        <is>
          <t>Net loss resulting from early retirement of debt</t>
        </is>
      </c>
      <c r="B12" s="4" t="inlineStr">
        <is>
          <t xml:space="preserve"> </t>
        </is>
      </c>
      <c r="C12" s="4" t="inlineStr">
        <is>
          <t xml:space="preserve"> </t>
        </is>
      </c>
      <c r="D12" s="4" t="inlineStr">
        <is>
          <t xml:space="preserve"> </t>
        </is>
      </c>
      <c r="E12" s="5" t="n">
        <v>1126</v>
      </c>
    </row>
    <row r="13">
      <c r="A13" s="4" t="inlineStr">
        <is>
          <t>Adjusted EBITDA</t>
        </is>
      </c>
      <c r="B13" s="5" t="n">
        <v>44161</v>
      </c>
      <c r="C13" s="5" t="n">
        <v>126291</v>
      </c>
      <c r="D13" s="5" t="n">
        <v>206983</v>
      </c>
      <c r="E13" s="5" t="n">
        <v>534018</v>
      </c>
    </row>
    <row r="14">
      <c r="A14" s="4" t="inlineStr">
        <is>
          <t>EBITDA from idled or otherwise disposed operations</t>
        </is>
      </c>
      <c r="B14" s="5" t="n">
        <v>4101</v>
      </c>
      <c r="C14" s="5" t="n">
        <v>30</v>
      </c>
      <c r="D14" s="5" t="n">
        <v>11493</v>
      </c>
      <c r="E14" s="5" t="n">
        <v>8726</v>
      </c>
    </row>
    <row r="15">
      <c r="A15" s="4" t="inlineStr">
        <is>
          <t>Selling, general and administrative expenses</t>
        </is>
      </c>
      <c r="B15" s="5" t="n">
        <v>20603</v>
      </c>
      <c r="C15" s="5" t="n">
        <v>24279</v>
      </c>
      <c r="D15" s="5" t="n">
        <v>68708</v>
      </c>
      <c r="E15" s="5" t="n">
        <v>73092</v>
      </c>
    </row>
    <row r="16">
      <c r="A16" s="4" t="inlineStr">
        <is>
          <t>Other</t>
        </is>
      </c>
      <c r="B16" s="5" t="n">
        <v>-1851</v>
      </c>
      <c r="C16" s="5" t="n">
        <v>1095</v>
      </c>
      <c r="D16" s="5" t="n">
        <v>-1360</v>
      </c>
      <c r="E16" s="5" t="n">
        <v>7189</v>
      </c>
    </row>
    <row r="17">
      <c r="A17" s="4" t="inlineStr">
        <is>
          <t>Segment Adjusted EBITDA from coal operations</t>
        </is>
      </c>
      <c r="B17" s="6" t="n">
        <v>67014</v>
      </c>
      <c r="C17" s="6" t="n">
        <v>151695</v>
      </c>
      <c r="D17" s="6" t="n">
        <v>285824</v>
      </c>
      <c r="E17" s="6" t="n">
        <v>62302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Schedule of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17899</v>
      </c>
      <c r="C4" s="6" t="n">
        <v>744601</v>
      </c>
      <c r="D4" s="6" t="n">
        <v>1906840</v>
      </c>
      <c r="E4" s="6" t="n">
        <v>2371826</v>
      </c>
    </row>
    <row r="5">
      <c r="A5" s="4" t="inlineStr">
        <is>
          <t>North America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97302</v>
      </c>
      <c r="C7" s="5" t="n">
        <v>360654</v>
      </c>
      <c r="D7" s="5" t="n">
        <v>789845</v>
      </c>
      <c r="E7" s="5" t="n">
        <v>1060128</v>
      </c>
    </row>
    <row r="8">
      <c r="A8" s="4" t="inlineStr">
        <is>
          <t>Seaborne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20597</v>
      </c>
      <c r="C10" s="5" t="n">
        <v>383947</v>
      </c>
      <c r="D10" s="5" t="n">
        <v>1116995</v>
      </c>
      <c r="E10" s="5" t="n">
        <v>1311698</v>
      </c>
    </row>
    <row r="11">
      <c r="A11" s="4" t="inlineStr">
        <is>
          <t>Operating Segments | ME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61916</v>
      </c>
      <c r="C13" s="5" t="n">
        <v>432835</v>
      </c>
      <c r="D13" s="5" t="n">
        <v>1154938</v>
      </c>
      <c r="E13" s="5" t="n">
        <v>1420758</v>
      </c>
    </row>
    <row r="14">
      <c r="A14" s="4" t="inlineStr">
        <is>
          <t>Operating Segments | MET | North America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76254</v>
      </c>
      <c r="C16" s="5" t="n">
        <v>108895</v>
      </c>
      <c r="D16" s="5" t="n">
        <v>179051</v>
      </c>
      <c r="E16" s="5" t="n">
        <v>274017</v>
      </c>
    </row>
    <row r="17">
      <c r="A17" s="4" t="inlineStr">
        <is>
          <t>Operating Segments | MET | Seaborne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85662</v>
      </c>
      <c r="C19" s="5" t="n">
        <v>323940</v>
      </c>
      <c r="D19" s="5" t="n">
        <v>975887</v>
      </c>
      <c r="E19" s="5" t="n">
        <v>1146741</v>
      </c>
    </row>
    <row r="20">
      <c r="A20" s="4" t="inlineStr">
        <is>
          <t>Operating Segments | Therm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55983</v>
      </c>
      <c r="C22" s="5" t="n">
        <v>311766</v>
      </c>
      <c r="D22" s="5" t="n">
        <v>751902</v>
      </c>
      <c r="E22" s="5" t="n">
        <v>951068</v>
      </c>
    </row>
    <row r="23">
      <c r="A23" s="4" t="inlineStr">
        <is>
          <t>Operating Segments | Thermal | North America revenu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21048</v>
      </c>
      <c r="C25" s="5" t="n">
        <v>251759</v>
      </c>
      <c r="D25" s="5" t="n">
        <v>610794</v>
      </c>
      <c r="E25" s="5" t="n">
        <v>786111</v>
      </c>
    </row>
    <row r="26">
      <c r="A26" s="4" t="inlineStr">
        <is>
          <t>Operating Segments | Thermal | Seaborne re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34935</v>
      </c>
      <c r="C28" s="5" t="n">
        <v>60007</v>
      </c>
      <c r="D28" s="5" t="n">
        <v>141108</v>
      </c>
      <c r="E28" s="5" t="n">
        <v>164957</v>
      </c>
    </row>
    <row r="29">
      <c r="A29" s="4" t="inlineStr">
        <is>
          <t>Corporate, Other and Elimin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0</v>
      </c>
      <c r="C31" s="5" t="n">
        <v>0</v>
      </c>
      <c r="D31" s="5" t="n">
        <v>0</v>
      </c>
      <c r="E31" s="5" t="n">
        <v>0</v>
      </c>
    </row>
    <row r="32">
      <c r="A32" s="4" t="inlineStr">
        <is>
          <t>Corporate, Other and Eliminations | North America revenu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5" t="n">
        <v>0</v>
      </c>
      <c r="D34" s="5" t="n">
        <v>0</v>
      </c>
      <c r="E34" s="5" t="n">
        <v>0</v>
      </c>
    </row>
    <row r="35">
      <c r="A35" s="4" t="inlineStr">
        <is>
          <t>Corporate, Other and Eliminations | Seaborne revenu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Revenue Recognition (Details) T in Millions</t>
        </is>
      </c>
      <c r="B1" s="2" t="inlineStr">
        <is>
          <t>Sep. 30, 2024 T</t>
        </is>
      </c>
    </row>
    <row r="2">
      <c r="A2" s="4" t="inlineStr">
        <is>
          <t>Revenue, Remaining Performance Obligation, Expected Timing of Satisfaction, Start Date [Axis]: 2024-04-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in tons)</t>
        </is>
      </c>
      <c r="B4" s="14" t="n">
        <v>13.4</v>
      </c>
    </row>
    <row r="5">
      <c r="A5" s="4" t="inlineStr">
        <is>
          <t>Remaining performance obligation, variable price contracts (in tons)</t>
        </is>
      </c>
      <c r="B5" s="14" t="n">
        <v>1.8</v>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s, fixed price contracts (in tons)</t>
        </is>
      </c>
      <c r="B8" s="14" t="n">
        <v>97.2</v>
      </c>
    </row>
    <row r="9">
      <c r="A9" s="4" t="inlineStr">
        <is>
          <t>Remaining performance obligation, variable price contracts (in tons)</t>
        </is>
      </c>
      <c r="B9" s="14" t="n">
        <v>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Sep. 30,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maining lease term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remaining lease terms</t>
        </is>
      </c>
      <c r="B7" s="4" t="inlineStr">
        <is>
          <t>3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 assets and liabiliti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7644</v>
      </c>
      <c r="C3" s="6" t="n">
        <v>9626</v>
      </c>
    </row>
    <row r="4">
      <c r="A4" s="4" t="inlineStr">
        <is>
          <t>Operating Lease, Right-of-Use Asset, Statement of Financial Position [Extensible List]</t>
        </is>
      </c>
      <c r="B4" s="4" t="inlineStr">
        <is>
          <t>Other Assets, Noncurrent</t>
        </is>
      </c>
      <c r="C4" s="4" t="inlineStr">
        <is>
          <t>Other Assets, Noncurrent</t>
        </is>
      </c>
    </row>
    <row r="5">
      <c r="A5" s="4" t="inlineStr">
        <is>
          <t>Financing lease right-of-use assets</t>
        </is>
      </c>
      <c r="B5" s="6" t="n">
        <v>648</v>
      </c>
      <c r="C5" s="6" t="n">
        <v>1621</v>
      </c>
    </row>
    <row r="6">
      <c r="A6" s="4" t="inlineStr">
        <is>
          <t>Finance Lease, Right-of-Use Asset, Statement of Financial Position [Extensible List]</t>
        </is>
      </c>
      <c r="B6" s="4" t="inlineStr">
        <is>
          <t>Other Assets, Noncurrent</t>
        </is>
      </c>
      <c r="C6" s="4" t="inlineStr">
        <is>
          <t>Other Assets, Noncurrent</t>
        </is>
      </c>
    </row>
    <row r="7">
      <c r="A7" s="4" t="inlineStr">
        <is>
          <t>Total Lease Assets</t>
        </is>
      </c>
      <c r="B7" s="6" t="n">
        <v>8292</v>
      </c>
      <c r="C7" s="6" t="n">
        <v>11247</v>
      </c>
    </row>
    <row r="8">
      <c r="A8" s="3" t="inlineStr">
        <is>
          <t>Liabilities</t>
        </is>
      </c>
      <c r="B8" s="4" t="inlineStr">
        <is>
          <t xml:space="preserve"> </t>
        </is>
      </c>
      <c r="C8" s="4" t="inlineStr">
        <is>
          <t xml:space="preserve"> </t>
        </is>
      </c>
    </row>
    <row r="9">
      <c r="A9" s="4" t="inlineStr">
        <is>
          <t>Financing lease liabilities - current</t>
        </is>
      </c>
      <c r="B9" s="6" t="n">
        <v>2346</v>
      </c>
      <c r="C9" s="6" t="n">
        <v>1041</v>
      </c>
    </row>
    <row r="10">
      <c r="A10" s="4" t="inlineStr">
        <is>
          <t>Finance Lease, Liability, Current, Statement of Financial Position [Extensible List]</t>
        </is>
      </c>
      <c r="B10" s="4" t="inlineStr">
        <is>
          <t>Accrued Liabilities, Current</t>
        </is>
      </c>
      <c r="C10" s="4" t="inlineStr">
        <is>
          <t>Accrued Liabilities, Current</t>
        </is>
      </c>
    </row>
    <row r="11">
      <c r="A11" s="4" t="inlineStr">
        <is>
          <t>Operating lease liabilities - current</t>
        </is>
      </c>
      <c r="B11" s="6" t="n">
        <v>2888</v>
      </c>
      <c r="C11" s="6" t="n">
        <v>2789</v>
      </c>
    </row>
    <row r="12">
      <c r="A12" s="4" t="inlineStr">
        <is>
          <t>Operating Lease, Liability, Current, Statement of Financial Position [Extensible List]</t>
        </is>
      </c>
      <c r="B12" s="4" t="inlineStr">
        <is>
          <t>Accrued Liabilities, Current</t>
        </is>
      </c>
      <c r="C12" s="4" t="inlineStr">
        <is>
          <t>Accrued Liabilities, Current</t>
        </is>
      </c>
    </row>
    <row r="13">
      <c r="A13" s="4" t="inlineStr">
        <is>
          <t>Financing lease liabilities - long-term</t>
        </is>
      </c>
      <c r="B13" s="4" t="inlineStr">
        <is>
          <t xml:space="preserve"> </t>
        </is>
      </c>
      <c r="C13" s="6" t="n">
        <v>2079</v>
      </c>
    </row>
    <row r="14">
      <c r="A14" s="4" t="inlineStr">
        <is>
          <t>Finance Lease, Liability, Noncurrent, Statement of Financial Position [Extensible List]</t>
        </is>
      </c>
      <c r="B14" s="4" t="inlineStr">
        <is>
          <t>Other Liabilities, Noncurrent</t>
        </is>
      </c>
      <c r="C14" s="4" t="inlineStr">
        <is>
          <t>Other Liabilities, Noncurrent</t>
        </is>
      </c>
    </row>
    <row r="15">
      <c r="A15" s="4" t="inlineStr">
        <is>
          <t>Operating lease liabilities - long-term</t>
        </is>
      </c>
      <c r="B15" s="6" t="n">
        <v>5137</v>
      </c>
      <c r="C15" s="6" t="n">
        <v>7351</v>
      </c>
    </row>
    <row r="16">
      <c r="A16" s="4" t="inlineStr">
        <is>
          <t>Operating Lease, Liability, Noncurrent, Statement of Financial Position [Extensible List]</t>
        </is>
      </c>
      <c r="B16" s="4" t="inlineStr">
        <is>
          <t>Other Liabilities, Noncurrent</t>
        </is>
      </c>
      <c r="C16" s="4" t="inlineStr">
        <is>
          <t>Other Liabilities, Noncurrent</t>
        </is>
      </c>
    </row>
    <row r="17">
      <c r="A17" s="4" t="inlineStr">
        <is>
          <t>Total Lease Liabilities</t>
        </is>
      </c>
      <c r="B17" s="6" t="n">
        <v>10371</v>
      </c>
      <c r="C17" s="6" t="n">
        <v>132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Leases - Weighted average lease term and discount rate (Details)</t>
        </is>
      </c>
      <c r="B1" s="2" t="inlineStr">
        <is>
          <t>Sep. 30, 2024</t>
        </is>
      </c>
      <c r="C1" s="2" t="inlineStr">
        <is>
          <t>Dec. 31, 2023</t>
        </is>
      </c>
    </row>
    <row r="2">
      <c r="A2" s="3" t="inlineStr">
        <is>
          <t>Leases</t>
        </is>
      </c>
      <c r="B2" s="4" t="inlineStr">
        <is>
          <t xml:space="preserve"> </t>
        </is>
      </c>
      <c r="C2" s="4" t="inlineStr">
        <is>
          <t xml:space="preserve"> </t>
        </is>
      </c>
    </row>
    <row r="3">
      <c r="A3" s="4" t="inlineStr">
        <is>
          <t>Weighted average remaining lease term in years - Operating leases</t>
        </is>
      </c>
      <c r="B3" s="4" t="inlineStr">
        <is>
          <t>2 years 7 months 28 days</t>
        </is>
      </c>
      <c r="C3" s="4" t="inlineStr">
        <is>
          <t>3 years 3 months 25 days</t>
        </is>
      </c>
    </row>
    <row r="4">
      <c r="A4" s="4" t="inlineStr">
        <is>
          <t>Weighted average remaining lease term in years - Finance leases</t>
        </is>
      </c>
      <c r="B4" s="4" t="inlineStr">
        <is>
          <t>6 months</t>
        </is>
      </c>
      <c r="C4" s="4" t="inlineStr">
        <is>
          <t>1 year 3 months</t>
        </is>
      </c>
    </row>
    <row r="5">
      <c r="A5" s="4" t="inlineStr">
        <is>
          <t>Weighted average discount rate - Operating leases</t>
        </is>
      </c>
      <c r="B5" s="12" t="n">
        <v>0.055</v>
      </c>
      <c r="C5" s="12" t="n">
        <v>0.055</v>
      </c>
    </row>
    <row r="6">
      <c r="A6" s="4" t="inlineStr">
        <is>
          <t>Weighted average discount rate - Finance leases</t>
        </is>
      </c>
      <c r="B6" s="12" t="n">
        <v>0.064</v>
      </c>
      <c r="C6" s="12" t="n">
        <v>0.0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Other information related to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information:</t>
        </is>
      </c>
      <c r="B3" s="4" t="inlineStr">
        <is>
          <t xml:space="preserve"> </t>
        </is>
      </c>
      <c r="C3" s="4" t="inlineStr">
        <is>
          <t xml:space="preserve"> </t>
        </is>
      </c>
      <c r="D3" s="4" t="inlineStr">
        <is>
          <t xml:space="preserve"> </t>
        </is>
      </c>
      <c r="E3" s="4" t="inlineStr">
        <is>
          <t xml:space="preserve"> </t>
        </is>
      </c>
    </row>
    <row r="4">
      <c r="A4" s="4" t="inlineStr">
        <is>
          <t>Operating lease cost</t>
        </is>
      </c>
      <c r="B4" s="6" t="n">
        <v>777</v>
      </c>
      <c r="C4" s="6" t="n">
        <v>801</v>
      </c>
      <c r="D4" s="6" t="n">
        <v>2366</v>
      </c>
      <c r="E4" s="6" t="n">
        <v>2462</v>
      </c>
    </row>
    <row r="5">
      <c r="A5" s="4" t="inlineStr">
        <is>
          <t>Operating cash flows from operating leases</t>
        </is>
      </c>
      <c r="B5" s="5" t="n">
        <v>845</v>
      </c>
      <c r="C5" s="5" t="n">
        <v>851</v>
      </c>
      <c r="D5" s="5" t="n">
        <v>2499</v>
      </c>
      <c r="E5" s="5" t="n">
        <v>2555</v>
      </c>
    </row>
    <row r="6">
      <c r="A6" s="4" t="inlineStr">
        <is>
          <t>Financing lease cost</t>
        </is>
      </c>
      <c r="B6" s="5" t="n">
        <v>393</v>
      </c>
      <c r="C6" s="5" t="n">
        <v>393</v>
      </c>
      <c r="D6" s="5" t="n">
        <v>1179</v>
      </c>
      <c r="E6" s="5" t="n">
        <v>1179</v>
      </c>
    </row>
    <row r="7">
      <c r="A7" s="4" t="inlineStr">
        <is>
          <t>Operating cash flows from financing leases</t>
        </is>
      </c>
      <c r="B7" s="6" t="n">
        <v>303</v>
      </c>
      <c r="C7" s="6" t="n">
        <v>303</v>
      </c>
      <c r="D7" s="6" t="n">
        <v>908</v>
      </c>
      <c r="E7" s="6" t="n">
        <v>90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Sep. 30, 2024 USD ($)</t>
        </is>
      </c>
    </row>
    <row r="2">
      <c r="A2" s="3" t="inlineStr">
        <is>
          <t>Operating Leases</t>
        </is>
      </c>
      <c r="B2" s="4" t="inlineStr">
        <is>
          <t xml:space="preserve"> </t>
        </is>
      </c>
    </row>
    <row r="3">
      <c r="A3" s="4" t="inlineStr">
        <is>
          <t>2024</t>
        </is>
      </c>
      <c r="B3" s="6" t="n">
        <v>782</v>
      </c>
    </row>
    <row r="4">
      <c r="A4" s="4" t="inlineStr">
        <is>
          <t>2025</t>
        </is>
      </c>
      <c r="B4" s="5" t="n">
        <v>3266</v>
      </c>
    </row>
    <row r="5">
      <c r="A5" s="4" t="inlineStr">
        <is>
          <t>2026</t>
        </is>
      </c>
      <c r="B5" s="5" t="n">
        <v>3080</v>
      </c>
    </row>
    <row r="6">
      <c r="A6" s="4" t="inlineStr">
        <is>
          <t>2027</t>
        </is>
      </c>
      <c r="B6" s="5" t="n">
        <v>1533</v>
      </c>
    </row>
    <row r="7">
      <c r="A7" s="4" t="inlineStr">
        <is>
          <t>Total minimum lease payments</t>
        </is>
      </c>
      <c r="B7" s="5" t="n">
        <v>8661</v>
      </c>
    </row>
    <row r="8">
      <c r="A8" s="4" t="inlineStr">
        <is>
          <t>Less imputed interest</t>
        </is>
      </c>
      <c r="B8" s="5" t="n">
        <v>-636</v>
      </c>
    </row>
    <row r="9">
      <c r="A9" s="4" t="inlineStr">
        <is>
          <t>Total operating lease liabilities</t>
        </is>
      </c>
      <c r="B9" s="5" t="n">
        <v>8025</v>
      </c>
    </row>
    <row r="10">
      <c r="A10" s="3" t="inlineStr">
        <is>
          <t>Finance Leases</t>
        </is>
      </c>
      <c r="B10" s="4" t="inlineStr">
        <is>
          <t xml:space="preserve"> </t>
        </is>
      </c>
    </row>
    <row r="11">
      <c r="A11" s="4" t="inlineStr">
        <is>
          <t>2024</t>
        </is>
      </c>
      <c r="B11" s="5" t="n">
        <v>303</v>
      </c>
    </row>
    <row r="12">
      <c r="A12" s="4" t="inlineStr">
        <is>
          <t>2025</t>
        </is>
      </c>
      <c r="B12" s="5" t="n">
        <v>2111</v>
      </c>
    </row>
    <row r="13">
      <c r="A13" s="4" t="inlineStr">
        <is>
          <t>Total minimum lease payments</t>
        </is>
      </c>
      <c r="B13" s="5" t="n">
        <v>2414</v>
      </c>
    </row>
    <row r="14">
      <c r="A14" s="4" t="inlineStr">
        <is>
          <t>Less imputed interest</t>
        </is>
      </c>
      <c r="B14" s="5" t="n">
        <v>-68</v>
      </c>
    </row>
    <row r="15">
      <c r="A15" s="4" t="inlineStr">
        <is>
          <t>Total finance lease liabilities</t>
        </is>
      </c>
      <c r="B15" s="6" t="n">
        <v>23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6" customWidth="1" min="3" max="3"/>
    <col width="24" customWidth="1" min="4" max="4"/>
    <col width="18" customWidth="1" min="5" max="5"/>
    <col width="46" customWidth="1" min="6" max="6"/>
    <col width="13" customWidth="1" min="7" max="7"/>
  </cols>
  <sheetData>
    <row r="1">
      <c r="A1" s="1" t="inlineStr">
        <is>
          <t>Condensed Consolidated Statements of Stockholders' Equity - USD ($) $ in Thousands</t>
        </is>
      </c>
      <c r="B1" s="2" t="inlineStr">
        <is>
          <t>Common Stock</t>
        </is>
      </c>
      <c r="C1" s="2" t="inlineStr">
        <is>
          <t>Paid-in Capital</t>
        </is>
      </c>
      <c r="D1" s="2" t="inlineStr">
        <is>
          <t>Treasury Stock, at cost</t>
        </is>
      </c>
      <c r="E1" s="2" t="inlineStr">
        <is>
          <t>Retained Earnings</t>
        </is>
      </c>
      <c r="F1" s="2" t="inlineStr">
        <is>
          <t>Accumulated Other Comprehensive Income (Loss)</t>
        </is>
      </c>
      <c r="G1" s="2" t="inlineStr">
        <is>
          <t>Total</t>
        </is>
      </c>
    </row>
    <row r="2">
      <c r="A2" s="4" t="inlineStr">
        <is>
          <t>Beginning Balance at Dec. 31, 2022</t>
        </is>
      </c>
      <c r="B2" s="6" t="n">
        <v>288</v>
      </c>
      <c r="C2" s="6" t="n">
        <v>724660</v>
      </c>
      <c r="D2" s="6" t="n">
        <v>-986171</v>
      </c>
      <c r="E2" s="6" t="n">
        <v>1565374</v>
      </c>
      <c r="F2" s="6" t="n">
        <v>61429</v>
      </c>
      <c r="G2" s="6" t="n">
        <v>136558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on common shares</t>
        </is>
      </c>
      <c r="B4" s="4" t="inlineStr">
        <is>
          <t xml:space="preserve"> </t>
        </is>
      </c>
      <c r="C4" s="4" t="inlineStr">
        <is>
          <t xml:space="preserve"> </t>
        </is>
      </c>
      <c r="D4" s="4" t="inlineStr">
        <is>
          <t xml:space="preserve"> </t>
        </is>
      </c>
      <c r="E4" s="5" t="n">
        <v>-55140</v>
      </c>
      <c r="F4" s="4" t="inlineStr">
        <is>
          <t xml:space="preserve"> </t>
        </is>
      </c>
      <c r="G4" s="5" t="n">
        <v>-55140</v>
      </c>
    </row>
    <row r="5">
      <c r="A5" s="4" t="inlineStr">
        <is>
          <t>Dividend Equivalents earned on RSU grants</t>
        </is>
      </c>
      <c r="B5" s="4" t="inlineStr">
        <is>
          <t xml:space="preserve"> </t>
        </is>
      </c>
      <c r="C5" s="5" t="n">
        <v>120</v>
      </c>
      <c r="D5" s="4" t="inlineStr">
        <is>
          <t xml:space="preserve"> </t>
        </is>
      </c>
      <c r="E5" s="5" t="n">
        <v>-2354</v>
      </c>
      <c r="F5" s="4" t="inlineStr">
        <is>
          <t xml:space="preserve"> </t>
        </is>
      </c>
      <c r="G5" s="5" t="n">
        <v>-2234</v>
      </c>
    </row>
    <row r="6">
      <c r="A6" s="4" t="inlineStr">
        <is>
          <t>Purchase of common stock under share repurchase program</t>
        </is>
      </c>
      <c r="B6" s="4" t="inlineStr">
        <is>
          <t xml:space="preserve"> </t>
        </is>
      </c>
      <c r="C6" s="5" t="n">
        <v>-13</v>
      </c>
      <c r="D6" s="5" t="n">
        <v>-18994</v>
      </c>
      <c r="E6" s="4" t="inlineStr">
        <is>
          <t xml:space="preserve"> </t>
        </is>
      </c>
      <c r="F6" s="4" t="inlineStr">
        <is>
          <t xml:space="preserve"> </t>
        </is>
      </c>
      <c r="G6" s="5" t="n">
        <v>-19007</v>
      </c>
    </row>
    <row r="7">
      <c r="A7" s="4" t="inlineStr">
        <is>
          <t>Employee stock-based compensation</t>
        </is>
      </c>
      <c r="B7" s="4" t="inlineStr">
        <is>
          <t xml:space="preserve"> </t>
        </is>
      </c>
      <c r="C7" s="5" t="n">
        <v>6767</v>
      </c>
      <c r="D7" s="4" t="inlineStr">
        <is>
          <t xml:space="preserve"> </t>
        </is>
      </c>
      <c r="E7" s="4" t="inlineStr">
        <is>
          <t xml:space="preserve"> </t>
        </is>
      </c>
      <c r="F7" s="4" t="inlineStr">
        <is>
          <t xml:space="preserve"> </t>
        </is>
      </c>
      <c r="G7" s="5" t="n">
        <v>6767</v>
      </c>
    </row>
    <row r="8">
      <c r="A8" s="4" t="inlineStr">
        <is>
          <t>Cash paid for convertible debt repurchased</t>
        </is>
      </c>
      <c r="B8" s="4" t="inlineStr">
        <is>
          <t xml:space="preserve"> </t>
        </is>
      </c>
      <c r="C8" s="5" t="n">
        <v>-44486</v>
      </c>
      <c r="D8" s="4" t="inlineStr">
        <is>
          <t xml:space="preserve"> </t>
        </is>
      </c>
      <c r="E8" s="4" t="inlineStr">
        <is>
          <t xml:space="preserve"> </t>
        </is>
      </c>
      <c r="F8" s="4" t="inlineStr">
        <is>
          <t xml:space="preserve"> </t>
        </is>
      </c>
      <c r="G8" s="5" t="n">
        <v>-44486</v>
      </c>
    </row>
    <row r="9">
      <c r="A9" s="4" t="inlineStr">
        <is>
          <t>Issuance of shares of common stock under long-term incentive plan</t>
        </is>
      </c>
      <c r="B9" s="5" t="n">
        <v>3</v>
      </c>
      <c r="C9" s="4" t="inlineStr">
        <is>
          <t xml:space="preserve"> </t>
        </is>
      </c>
      <c r="D9" s="4" t="inlineStr">
        <is>
          <t xml:space="preserve"> </t>
        </is>
      </c>
      <c r="E9" s="4" t="inlineStr">
        <is>
          <t xml:space="preserve"> </t>
        </is>
      </c>
      <c r="F9" s="4" t="inlineStr">
        <is>
          <t xml:space="preserve"> </t>
        </is>
      </c>
      <c r="G9" s="5" t="n">
        <v>3</v>
      </c>
    </row>
    <row r="10">
      <c r="A10" s="4" t="inlineStr">
        <is>
          <t>Common stock withheld related to net share settlement of equity awards</t>
        </is>
      </c>
      <c r="B10" s="4" t="inlineStr">
        <is>
          <t xml:space="preserve"> </t>
        </is>
      </c>
      <c r="C10" s="5" t="n">
        <v>-27055</v>
      </c>
      <c r="D10" s="4" t="inlineStr">
        <is>
          <t xml:space="preserve"> </t>
        </is>
      </c>
      <c r="E10" s="4" t="inlineStr">
        <is>
          <t xml:space="preserve"> </t>
        </is>
      </c>
      <c r="F10" s="4" t="inlineStr">
        <is>
          <t xml:space="preserve"> </t>
        </is>
      </c>
      <c r="G10" s="5" t="n">
        <v>-27055</v>
      </c>
    </row>
    <row r="11">
      <c r="A11" s="4" t="inlineStr">
        <is>
          <t>Issuance of shares of common stock for warrants exercised</t>
        </is>
      </c>
      <c r="B11" s="5" t="n">
        <v>10</v>
      </c>
      <c r="C11" s="5" t="n">
        <v>43719</v>
      </c>
      <c r="D11" s="4" t="inlineStr">
        <is>
          <t xml:space="preserve"> </t>
        </is>
      </c>
      <c r="E11" s="4" t="inlineStr">
        <is>
          <t xml:space="preserve"> </t>
        </is>
      </c>
      <c r="F11" s="4" t="inlineStr">
        <is>
          <t xml:space="preserve"> </t>
        </is>
      </c>
      <c r="G11" s="5" t="n">
        <v>43729</v>
      </c>
    </row>
    <row r="12">
      <c r="A12" s="4" t="inlineStr">
        <is>
          <t>Total comprehensive income (loss)</t>
        </is>
      </c>
      <c r="B12" s="4" t="inlineStr">
        <is>
          <t xml:space="preserve"> </t>
        </is>
      </c>
      <c r="C12" s="4" t="inlineStr">
        <is>
          <t xml:space="preserve"> </t>
        </is>
      </c>
      <c r="D12" s="4" t="inlineStr">
        <is>
          <t xml:space="preserve"> </t>
        </is>
      </c>
      <c r="E12" s="5" t="n">
        <v>198108</v>
      </c>
      <c r="F12" s="5" t="n">
        <v>-2271</v>
      </c>
      <c r="G12" s="5" t="n">
        <v>195837</v>
      </c>
    </row>
    <row r="13">
      <c r="A13" s="4" t="inlineStr">
        <is>
          <t>Ending Balance at Mar. 31, 2023</t>
        </is>
      </c>
      <c r="B13" s="5" t="n">
        <v>301</v>
      </c>
      <c r="C13" s="5" t="n">
        <v>703712</v>
      </c>
      <c r="D13" s="5" t="n">
        <v>-1005165</v>
      </c>
      <c r="E13" s="5" t="n">
        <v>1705988</v>
      </c>
      <c r="F13" s="5" t="n">
        <v>59158</v>
      </c>
      <c r="G13" s="5" t="n">
        <v>1463994</v>
      </c>
    </row>
    <row r="14">
      <c r="A14" s="4" t="inlineStr">
        <is>
          <t>Beginning Balance at Dec. 31, 2022</t>
        </is>
      </c>
      <c r="B14" s="5" t="n">
        <v>288</v>
      </c>
      <c r="C14" s="5" t="n">
        <v>724660</v>
      </c>
      <c r="D14" s="5" t="n">
        <v>-986171</v>
      </c>
      <c r="E14" s="5" t="n">
        <v>1565374</v>
      </c>
      <c r="F14" s="5" t="n">
        <v>61429</v>
      </c>
      <c r="G14" s="5" t="n">
        <v>136558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5" t="n">
        <v>337022</v>
      </c>
    </row>
    <row r="17">
      <c r="A17" s="4" t="inlineStr">
        <is>
          <t>Ending Balance at Sep. 30, 2023</t>
        </is>
      </c>
      <c r="B17" s="5" t="n">
        <v>305</v>
      </c>
      <c r="C17" s="5" t="n">
        <v>716956</v>
      </c>
      <c r="D17" s="5" t="n">
        <v>-1107878</v>
      </c>
      <c r="E17" s="5" t="n">
        <v>1737468</v>
      </c>
      <c r="F17" s="5" t="n">
        <v>49299</v>
      </c>
      <c r="G17" s="5" t="n">
        <v>1396150</v>
      </c>
    </row>
    <row r="18">
      <c r="A18" s="4" t="inlineStr">
        <is>
          <t>Beginning Balance at Mar. 31, 2023</t>
        </is>
      </c>
      <c r="B18" s="5" t="n">
        <v>301</v>
      </c>
      <c r="C18" s="5" t="n">
        <v>703712</v>
      </c>
      <c r="D18" s="5" t="n">
        <v>-1005165</v>
      </c>
      <c r="E18" s="5" t="n">
        <v>1705988</v>
      </c>
      <c r="F18" s="5" t="n">
        <v>59158</v>
      </c>
      <c r="G18" s="5" t="n">
        <v>146399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s on common shares</t>
        </is>
      </c>
      <c r="B20" s="4" t="inlineStr">
        <is>
          <t xml:space="preserve"> </t>
        </is>
      </c>
      <c r="C20" s="4" t="inlineStr">
        <is>
          <t xml:space="preserve"> </t>
        </is>
      </c>
      <c r="D20" s="4" t="inlineStr">
        <is>
          <t xml:space="preserve"> </t>
        </is>
      </c>
      <c r="E20" s="5" t="n">
        <v>-45011</v>
      </c>
      <c r="F20" s="4" t="inlineStr">
        <is>
          <t xml:space="preserve"> </t>
        </is>
      </c>
      <c r="G20" s="5" t="n">
        <v>-45011</v>
      </c>
    </row>
    <row r="21">
      <c r="A21" s="4" t="inlineStr">
        <is>
          <t>Dividend Equivalents earned on RSU grants</t>
        </is>
      </c>
      <c r="B21" s="4" t="inlineStr">
        <is>
          <t xml:space="preserve"> </t>
        </is>
      </c>
      <c r="C21" s="5" t="n">
        <v>98</v>
      </c>
      <c r="D21" s="4" t="inlineStr">
        <is>
          <t xml:space="preserve"> </t>
        </is>
      </c>
      <c r="E21" s="5" t="n">
        <v>-669</v>
      </c>
      <c r="F21" s="4" t="inlineStr">
        <is>
          <t xml:space="preserve"> </t>
        </is>
      </c>
      <c r="G21" s="5" t="n">
        <v>-571</v>
      </c>
    </row>
    <row r="22">
      <c r="A22" s="4" t="inlineStr">
        <is>
          <t>Purchase of common stock under share repurchase program</t>
        </is>
      </c>
      <c r="B22" s="4" t="inlineStr">
        <is>
          <t xml:space="preserve"> </t>
        </is>
      </c>
      <c r="C22" s="4" t="inlineStr">
        <is>
          <t xml:space="preserve"> </t>
        </is>
      </c>
      <c r="D22" s="5" t="n">
        <v>-74231</v>
      </c>
      <c r="E22" s="4" t="inlineStr">
        <is>
          <t xml:space="preserve"> </t>
        </is>
      </c>
      <c r="F22" s="4" t="inlineStr">
        <is>
          <t xml:space="preserve"> </t>
        </is>
      </c>
      <c r="G22" s="5" t="n">
        <v>-74231</v>
      </c>
    </row>
    <row r="23">
      <c r="A23" s="4" t="inlineStr">
        <is>
          <t>Employee stock-based compensation</t>
        </is>
      </c>
      <c r="B23" s="4" t="inlineStr">
        <is>
          <t xml:space="preserve"> </t>
        </is>
      </c>
      <c r="C23" s="5" t="n">
        <v>6439</v>
      </c>
      <c r="D23" s="4" t="inlineStr">
        <is>
          <t xml:space="preserve"> </t>
        </is>
      </c>
      <c r="E23" s="4" t="inlineStr">
        <is>
          <t xml:space="preserve"> </t>
        </is>
      </c>
      <c r="F23" s="4" t="inlineStr">
        <is>
          <t xml:space="preserve"> </t>
        </is>
      </c>
      <c r="G23" s="5" t="n">
        <v>6439</v>
      </c>
    </row>
    <row r="24">
      <c r="A24" s="4" t="inlineStr">
        <is>
          <t>Common stock withheld related to net share settlement of equity awards</t>
        </is>
      </c>
      <c r="B24" s="4" t="inlineStr">
        <is>
          <t xml:space="preserve"> </t>
        </is>
      </c>
      <c r="C24" s="5" t="n">
        <v>-162</v>
      </c>
      <c r="D24" s="4" t="inlineStr">
        <is>
          <t xml:space="preserve"> </t>
        </is>
      </c>
      <c r="E24" s="4" t="inlineStr">
        <is>
          <t xml:space="preserve"> </t>
        </is>
      </c>
      <c r="F24" s="4" t="inlineStr">
        <is>
          <t xml:space="preserve"> </t>
        </is>
      </c>
      <c r="G24" s="5" t="n">
        <v>-162</v>
      </c>
    </row>
    <row r="25">
      <c r="A25" s="4" t="inlineStr">
        <is>
          <t>Issuance of shares of common stock for warrants exercised</t>
        </is>
      </c>
      <c r="B25" s="4" t="inlineStr">
        <is>
          <t xml:space="preserve"> </t>
        </is>
      </c>
      <c r="C25" s="5" t="n">
        <v>31</v>
      </c>
      <c r="D25" s="4" t="inlineStr">
        <is>
          <t xml:space="preserve"> </t>
        </is>
      </c>
      <c r="E25" s="4" t="inlineStr">
        <is>
          <t xml:space="preserve"> </t>
        </is>
      </c>
      <c r="F25" s="4" t="inlineStr">
        <is>
          <t xml:space="preserve"> </t>
        </is>
      </c>
      <c r="G25" s="5" t="n">
        <v>31</v>
      </c>
    </row>
    <row r="26">
      <c r="A26" s="4" t="inlineStr">
        <is>
          <t>Total comprehensive income (loss)</t>
        </is>
      </c>
      <c r="B26" s="4" t="inlineStr">
        <is>
          <t xml:space="preserve"> </t>
        </is>
      </c>
      <c r="C26" s="4" t="inlineStr">
        <is>
          <t xml:space="preserve"> </t>
        </is>
      </c>
      <c r="D26" s="4" t="inlineStr">
        <is>
          <t xml:space="preserve"> </t>
        </is>
      </c>
      <c r="E26" s="5" t="n">
        <v>77353</v>
      </c>
      <c r="F26" s="5" t="n">
        <v>-2278</v>
      </c>
      <c r="G26" s="5" t="n">
        <v>75075</v>
      </c>
    </row>
    <row r="27">
      <c r="A27" s="4" t="inlineStr">
        <is>
          <t>Ending Balance at Jun. 30, 2023</t>
        </is>
      </c>
      <c r="B27" s="5" t="n">
        <v>301</v>
      </c>
      <c r="C27" s="5" t="n">
        <v>710118</v>
      </c>
      <c r="D27" s="5" t="n">
        <v>-1079396</v>
      </c>
      <c r="E27" s="5" t="n">
        <v>1737661</v>
      </c>
      <c r="F27" s="5" t="n">
        <v>56880</v>
      </c>
      <c r="G27" s="5" t="n">
        <v>142556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s on common shares</t>
        </is>
      </c>
      <c r="B29" s="4" t="inlineStr">
        <is>
          <t xml:space="preserve"> </t>
        </is>
      </c>
      <c r="C29" s="4" t="inlineStr">
        <is>
          <t xml:space="preserve"> </t>
        </is>
      </c>
      <c r="D29" s="4" t="inlineStr">
        <is>
          <t xml:space="preserve"> </t>
        </is>
      </c>
      <c r="E29" s="5" t="n">
        <v>-71573</v>
      </c>
      <c r="F29" s="4" t="inlineStr">
        <is>
          <t xml:space="preserve"> </t>
        </is>
      </c>
      <c r="G29" s="5" t="n">
        <v>-71573</v>
      </c>
    </row>
    <row r="30">
      <c r="A30" s="4" t="inlineStr">
        <is>
          <t>Dividend Equivalents earned on RSU grants</t>
        </is>
      </c>
      <c r="B30" s="4" t="inlineStr">
        <is>
          <t xml:space="preserve"> </t>
        </is>
      </c>
      <c r="C30" s="5" t="n">
        <v>159</v>
      </c>
      <c r="D30" s="4" t="inlineStr">
        <is>
          <t xml:space="preserve"> </t>
        </is>
      </c>
      <c r="E30" s="5" t="n">
        <v>-2311</v>
      </c>
      <c r="F30" s="4" t="inlineStr">
        <is>
          <t xml:space="preserve"> </t>
        </is>
      </c>
      <c r="G30" s="5" t="n">
        <v>-2152</v>
      </c>
    </row>
    <row r="31">
      <c r="A31" s="4" t="inlineStr">
        <is>
          <t>Purchase of common stock under share repurchase program</t>
        </is>
      </c>
      <c r="B31" s="4" t="inlineStr">
        <is>
          <t xml:space="preserve"> </t>
        </is>
      </c>
      <c r="C31" s="4" t="inlineStr">
        <is>
          <t xml:space="preserve"> </t>
        </is>
      </c>
      <c r="D31" s="5" t="n">
        <v>-28482</v>
      </c>
      <c r="E31" s="4" t="inlineStr">
        <is>
          <t xml:space="preserve"> </t>
        </is>
      </c>
      <c r="F31" s="4" t="inlineStr">
        <is>
          <t xml:space="preserve"> </t>
        </is>
      </c>
      <c r="G31" s="5" t="n">
        <v>-28482</v>
      </c>
    </row>
    <row r="32">
      <c r="A32" s="4" t="inlineStr">
        <is>
          <t>Employee stock-based compensation</t>
        </is>
      </c>
      <c r="B32" s="4" t="inlineStr">
        <is>
          <t xml:space="preserve"> </t>
        </is>
      </c>
      <c r="C32" s="5" t="n">
        <v>6493</v>
      </c>
      <c r="D32" s="4" t="inlineStr">
        <is>
          <t xml:space="preserve"> </t>
        </is>
      </c>
      <c r="E32" s="4" t="inlineStr">
        <is>
          <t xml:space="preserve"> </t>
        </is>
      </c>
      <c r="F32" s="4" t="inlineStr">
        <is>
          <t xml:space="preserve"> </t>
        </is>
      </c>
      <c r="G32" s="5" t="n">
        <v>6493</v>
      </c>
    </row>
    <row r="33">
      <c r="A33" s="4" t="inlineStr">
        <is>
          <t>Common stock withheld related to net share settlement of equity awards</t>
        </is>
      </c>
      <c r="B33" s="4" t="inlineStr">
        <is>
          <t xml:space="preserve"> </t>
        </is>
      </c>
      <c r="C33" s="5" t="n">
        <v>-13</v>
      </c>
      <c r="D33" s="4" t="inlineStr">
        <is>
          <t xml:space="preserve"> </t>
        </is>
      </c>
      <c r="E33" s="4" t="inlineStr">
        <is>
          <t xml:space="preserve"> </t>
        </is>
      </c>
      <c r="F33" s="4" t="inlineStr">
        <is>
          <t xml:space="preserve"> </t>
        </is>
      </c>
      <c r="G33" s="5" t="n">
        <v>-13</v>
      </c>
    </row>
    <row r="34">
      <c r="A34" s="4" t="inlineStr">
        <is>
          <t>Issuance of shares of common stock for warrants exercised</t>
        </is>
      </c>
      <c r="B34" s="5" t="n">
        <v>4</v>
      </c>
      <c r="C34" s="5" t="n">
        <v>199</v>
      </c>
      <c r="D34" s="4" t="inlineStr">
        <is>
          <t xml:space="preserve"> </t>
        </is>
      </c>
      <c r="E34" s="4" t="inlineStr">
        <is>
          <t xml:space="preserve"> </t>
        </is>
      </c>
      <c r="F34" s="4" t="inlineStr">
        <is>
          <t xml:space="preserve"> </t>
        </is>
      </c>
      <c r="G34" s="5" t="n">
        <v>203</v>
      </c>
    </row>
    <row r="35">
      <c r="A35" s="4" t="inlineStr">
        <is>
          <t>Total comprehensive income (loss)</t>
        </is>
      </c>
      <c r="B35" s="4" t="inlineStr">
        <is>
          <t xml:space="preserve"> </t>
        </is>
      </c>
      <c r="C35" s="4" t="inlineStr">
        <is>
          <t xml:space="preserve"> </t>
        </is>
      </c>
      <c r="D35" s="4" t="inlineStr">
        <is>
          <t xml:space="preserve"> </t>
        </is>
      </c>
      <c r="E35" s="5" t="n">
        <v>73691</v>
      </c>
      <c r="F35" s="5" t="n">
        <v>-7581</v>
      </c>
      <c r="G35" s="5" t="n">
        <v>66110</v>
      </c>
    </row>
    <row r="36">
      <c r="A36" s="4" t="inlineStr">
        <is>
          <t>Ending Balance at Sep. 30, 2023</t>
        </is>
      </c>
      <c r="B36" s="5" t="n">
        <v>305</v>
      </c>
      <c r="C36" s="5" t="n">
        <v>716956</v>
      </c>
      <c r="D36" s="5" t="n">
        <v>-1107878</v>
      </c>
      <c r="E36" s="5" t="n">
        <v>1737468</v>
      </c>
      <c r="F36" s="5" t="n">
        <v>49299</v>
      </c>
      <c r="G36" s="5" t="n">
        <v>1396150</v>
      </c>
    </row>
    <row r="37">
      <c r="A37" s="4" t="inlineStr">
        <is>
          <t>Beginning Balance at Dec. 31, 2023</t>
        </is>
      </c>
      <c r="B37" s="5" t="n">
        <v>306</v>
      </c>
      <c r="C37" s="5" t="n">
        <v>720029</v>
      </c>
      <c r="D37" s="5" t="n">
        <v>-1109679</v>
      </c>
      <c r="E37" s="5" t="n">
        <v>1830018</v>
      </c>
      <c r="F37" s="5" t="n">
        <v>38782</v>
      </c>
      <c r="G37" s="5" t="n">
        <v>147945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ividends on common shares</t>
        </is>
      </c>
      <c r="B39" s="4" t="inlineStr">
        <is>
          <t xml:space="preserve"> </t>
        </is>
      </c>
      <c r="C39" s="4" t="inlineStr">
        <is>
          <t xml:space="preserve"> </t>
        </is>
      </c>
      <c r="D39" s="4" t="inlineStr">
        <is>
          <t xml:space="preserve"> </t>
        </is>
      </c>
      <c r="E39" s="5" t="n">
        <v>-30671</v>
      </c>
      <c r="F39" s="4" t="inlineStr">
        <is>
          <t xml:space="preserve"> </t>
        </is>
      </c>
      <c r="G39" s="5" t="n">
        <v>-30671</v>
      </c>
    </row>
    <row r="40">
      <c r="A40" s="4" t="inlineStr">
        <is>
          <t>Dividend Equivalents earned on RSU grants</t>
        </is>
      </c>
      <c r="B40" s="4" t="inlineStr">
        <is>
          <t xml:space="preserve"> </t>
        </is>
      </c>
      <c r="C40" s="5" t="n">
        <v>72</v>
      </c>
      <c r="D40" s="4" t="inlineStr">
        <is>
          <t xml:space="preserve"> </t>
        </is>
      </c>
      <c r="E40" s="5" t="n">
        <v>-679</v>
      </c>
      <c r="F40" s="4" t="inlineStr">
        <is>
          <t xml:space="preserve"> </t>
        </is>
      </c>
      <c r="G40" s="5" t="n">
        <v>-607</v>
      </c>
    </row>
    <row r="41">
      <c r="A41" s="4" t="inlineStr">
        <is>
          <t>Purchase of common stock under share repurchase program</t>
        </is>
      </c>
      <c r="B41" s="4" t="inlineStr">
        <is>
          <t xml:space="preserve"> </t>
        </is>
      </c>
      <c r="C41" s="4" t="inlineStr">
        <is>
          <t xml:space="preserve"> </t>
        </is>
      </c>
      <c r="D41" s="5" t="n">
        <v>-16432</v>
      </c>
      <c r="E41" s="4" t="inlineStr">
        <is>
          <t xml:space="preserve"> </t>
        </is>
      </c>
      <c r="F41" s="4" t="inlineStr">
        <is>
          <t xml:space="preserve"> </t>
        </is>
      </c>
      <c r="G41" s="5" t="n">
        <v>-16432</v>
      </c>
    </row>
    <row r="42">
      <c r="A42" s="4" t="inlineStr">
        <is>
          <t>Employee stock-based compensation</t>
        </is>
      </c>
      <c r="B42" s="4" t="inlineStr">
        <is>
          <t xml:space="preserve"> </t>
        </is>
      </c>
      <c r="C42" s="5" t="n">
        <v>5588</v>
      </c>
      <c r="D42" s="4" t="inlineStr">
        <is>
          <t xml:space="preserve"> </t>
        </is>
      </c>
      <c r="E42" s="4" t="inlineStr">
        <is>
          <t xml:space="preserve"> </t>
        </is>
      </c>
      <c r="F42" s="4" t="inlineStr">
        <is>
          <t xml:space="preserve"> </t>
        </is>
      </c>
      <c r="G42" s="5" t="n">
        <v>5588</v>
      </c>
    </row>
    <row r="43">
      <c r="A43" s="4" t="inlineStr">
        <is>
          <t>Receipt of shares from exercise of capped call, value</t>
        </is>
      </c>
      <c r="B43" s="4" t="inlineStr">
        <is>
          <t xml:space="preserve"> </t>
        </is>
      </c>
      <c r="C43" s="5" t="n">
        <v>52624</v>
      </c>
      <c r="D43" s="5" t="n">
        <v>-52624</v>
      </c>
      <c r="E43" s="4" t="inlineStr">
        <is>
          <t xml:space="preserve"> </t>
        </is>
      </c>
      <c r="F43" s="4" t="inlineStr">
        <is>
          <t xml:space="preserve"> </t>
        </is>
      </c>
      <c r="G43" s="4" t="inlineStr">
        <is>
          <t xml:space="preserve"> </t>
        </is>
      </c>
    </row>
    <row r="44">
      <c r="A44" s="4" t="inlineStr">
        <is>
          <t>Issuance of shares of common stock under long-term incentive plan</t>
        </is>
      </c>
      <c r="B44" s="5" t="n">
        <v>2</v>
      </c>
      <c r="C44" s="4" t="inlineStr">
        <is>
          <t xml:space="preserve"> </t>
        </is>
      </c>
      <c r="D44" s="4" t="inlineStr">
        <is>
          <t xml:space="preserve"> </t>
        </is>
      </c>
      <c r="E44" s="4" t="inlineStr">
        <is>
          <t xml:space="preserve"> </t>
        </is>
      </c>
      <c r="F44" s="4" t="inlineStr">
        <is>
          <t xml:space="preserve"> </t>
        </is>
      </c>
      <c r="G44" s="5" t="n">
        <v>2</v>
      </c>
    </row>
    <row r="45">
      <c r="A45" s="4" t="inlineStr">
        <is>
          <t>Common stock withheld related to net share settlement of equity awards</t>
        </is>
      </c>
      <c r="B45" s="4" t="inlineStr">
        <is>
          <t xml:space="preserve"> </t>
        </is>
      </c>
      <c r="C45" s="5" t="n">
        <v>-24259</v>
      </c>
      <c r="D45" s="4" t="inlineStr">
        <is>
          <t xml:space="preserve"> </t>
        </is>
      </c>
      <c r="E45" s="4" t="inlineStr">
        <is>
          <t xml:space="preserve"> </t>
        </is>
      </c>
      <c r="F45" s="4" t="inlineStr">
        <is>
          <t xml:space="preserve"> </t>
        </is>
      </c>
      <c r="G45" s="5" t="n">
        <v>-24259</v>
      </c>
    </row>
    <row r="46">
      <c r="A46" s="4" t="inlineStr">
        <is>
          <t>Total comprehensive income (loss)</t>
        </is>
      </c>
      <c r="B46" s="4" t="inlineStr">
        <is>
          <t xml:space="preserve"> </t>
        </is>
      </c>
      <c r="C46" s="4" t="inlineStr">
        <is>
          <t xml:space="preserve"> </t>
        </is>
      </c>
      <c r="D46" s="4" t="inlineStr">
        <is>
          <t xml:space="preserve"> </t>
        </is>
      </c>
      <c r="E46" s="5" t="n">
        <v>55953</v>
      </c>
      <c r="F46" s="5" t="n">
        <v>-1582</v>
      </c>
      <c r="G46" s="5" t="n">
        <v>54371</v>
      </c>
    </row>
    <row r="47">
      <c r="A47" s="4" t="inlineStr">
        <is>
          <t>Ending Balance at Mar. 31, 2024</t>
        </is>
      </c>
      <c r="B47" s="5" t="n">
        <v>308</v>
      </c>
      <c r="C47" s="5" t="n">
        <v>754054</v>
      </c>
      <c r="D47" s="5" t="n">
        <v>-1178735</v>
      </c>
      <c r="E47" s="5" t="n">
        <v>1854621</v>
      </c>
      <c r="F47" s="5" t="n">
        <v>37200</v>
      </c>
      <c r="G47" s="5" t="n">
        <v>1467448</v>
      </c>
    </row>
    <row r="48">
      <c r="A48" s="4" t="inlineStr">
        <is>
          <t>Beginning Balance at Dec. 31, 2023</t>
        </is>
      </c>
      <c r="B48" s="5" t="n">
        <v>306</v>
      </c>
      <c r="C48" s="5" t="n">
        <v>720029</v>
      </c>
      <c r="D48" s="5" t="n">
        <v>-1109679</v>
      </c>
      <c r="E48" s="5" t="n">
        <v>1830018</v>
      </c>
      <c r="F48" s="5" t="n">
        <v>38782</v>
      </c>
      <c r="G48" s="5" t="n">
        <v>1479456</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comprehensive income (loss)</t>
        </is>
      </c>
      <c r="B50" s="4" t="inlineStr">
        <is>
          <t xml:space="preserve"> </t>
        </is>
      </c>
      <c r="C50" s="4" t="inlineStr">
        <is>
          <t xml:space="preserve"> </t>
        </is>
      </c>
      <c r="D50" s="4" t="inlineStr">
        <is>
          <t xml:space="preserve"> </t>
        </is>
      </c>
      <c r="E50" s="4" t="inlineStr">
        <is>
          <t xml:space="preserve"> </t>
        </is>
      </c>
      <c r="F50" s="4" t="inlineStr">
        <is>
          <t xml:space="preserve"> </t>
        </is>
      </c>
      <c r="G50" s="5" t="n">
        <v>59986</v>
      </c>
    </row>
    <row r="51">
      <c r="A51" s="4" t="inlineStr">
        <is>
          <t>Ending Balance at Sep. 30, 2024</t>
        </is>
      </c>
      <c r="B51" s="5" t="n">
        <v>308</v>
      </c>
      <c r="C51" s="5" t="n">
        <v>764202</v>
      </c>
      <c r="D51" s="5" t="n">
        <v>-1193884</v>
      </c>
      <c r="E51" s="5" t="n">
        <v>1839125</v>
      </c>
      <c r="F51" s="5" t="n">
        <v>34203</v>
      </c>
      <c r="G51" s="5" t="n">
        <v>1443954</v>
      </c>
    </row>
    <row r="52">
      <c r="A52" s="4" t="inlineStr">
        <is>
          <t>Beginning Balance at Mar. 31, 2024</t>
        </is>
      </c>
      <c r="B52" s="5" t="n">
        <v>308</v>
      </c>
      <c r="C52" s="5" t="n">
        <v>754054</v>
      </c>
      <c r="D52" s="5" t="n">
        <v>-1178735</v>
      </c>
      <c r="E52" s="5" t="n">
        <v>1854621</v>
      </c>
      <c r="F52" s="5" t="n">
        <v>37200</v>
      </c>
      <c r="G52" s="5" t="n">
        <v>1467448</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ividends on common shares</t>
        </is>
      </c>
      <c r="B54" s="4" t="inlineStr">
        <is>
          <t xml:space="preserve"> </t>
        </is>
      </c>
      <c r="C54" s="4" t="inlineStr">
        <is>
          <t xml:space="preserve"> </t>
        </is>
      </c>
      <c r="D54" s="4" t="inlineStr">
        <is>
          <t xml:space="preserve"> </t>
        </is>
      </c>
      <c r="E54" s="5" t="n">
        <v>-20072</v>
      </c>
      <c r="F54" s="4" t="inlineStr">
        <is>
          <t xml:space="preserve"> </t>
        </is>
      </c>
      <c r="G54" s="5" t="n">
        <v>-20072</v>
      </c>
    </row>
    <row r="55">
      <c r="A55" s="4" t="inlineStr">
        <is>
          <t>Dividend Equivalents earned on RSU grants</t>
        </is>
      </c>
      <c r="B55" s="4" t="inlineStr">
        <is>
          <t xml:space="preserve"> </t>
        </is>
      </c>
      <c r="C55" s="5" t="n">
        <v>49</v>
      </c>
      <c r="D55" s="4" t="inlineStr">
        <is>
          <t xml:space="preserve"> </t>
        </is>
      </c>
      <c r="E55" s="5" t="n">
        <v>240</v>
      </c>
      <c r="F55" s="4" t="inlineStr">
        <is>
          <t xml:space="preserve"> </t>
        </is>
      </c>
      <c r="G55" s="5" t="n">
        <v>289</v>
      </c>
    </row>
    <row r="56">
      <c r="A56" s="4" t="inlineStr">
        <is>
          <t>Purchase of common stock under share repurchase program</t>
        </is>
      </c>
      <c r="B56" s="4" t="inlineStr">
        <is>
          <t xml:space="preserve"> </t>
        </is>
      </c>
      <c r="C56" s="4" t="inlineStr">
        <is>
          <t xml:space="preserve"> </t>
        </is>
      </c>
      <c r="D56" s="5" t="n">
        <v>-15141</v>
      </c>
      <c r="E56" s="4" t="inlineStr">
        <is>
          <t xml:space="preserve"> </t>
        </is>
      </c>
      <c r="F56" s="4" t="inlineStr">
        <is>
          <t xml:space="preserve"> </t>
        </is>
      </c>
      <c r="G56" s="5" t="n">
        <v>-15141</v>
      </c>
    </row>
    <row r="57">
      <c r="A57" s="4" t="inlineStr">
        <is>
          <t>Employee stock-based compensation</t>
        </is>
      </c>
      <c r="B57" s="4" t="inlineStr">
        <is>
          <t xml:space="preserve"> </t>
        </is>
      </c>
      <c r="C57" s="5" t="n">
        <v>4857</v>
      </c>
      <c r="D57" s="4" t="inlineStr">
        <is>
          <t xml:space="preserve"> </t>
        </is>
      </c>
      <c r="E57" s="4" t="inlineStr">
        <is>
          <t xml:space="preserve"> </t>
        </is>
      </c>
      <c r="F57" s="4" t="inlineStr">
        <is>
          <t xml:space="preserve"> </t>
        </is>
      </c>
      <c r="G57" s="5" t="n">
        <v>4857</v>
      </c>
    </row>
    <row r="58">
      <c r="A58" s="4" t="inlineStr">
        <is>
          <t>Common stock withheld related to net share settlement of equity awards</t>
        </is>
      </c>
      <c r="B58" s="4" t="inlineStr">
        <is>
          <t xml:space="preserve"> </t>
        </is>
      </c>
      <c r="C58" s="5" t="n">
        <v>-80</v>
      </c>
      <c r="D58" s="4" t="inlineStr">
        <is>
          <t xml:space="preserve"> </t>
        </is>
      </c>
      <c r="E58" s="4" t="inlineStr">
        <is>
          <t xml:space="preserve"> </t>
        </is>
      </c>
      <c r="F58" s="4" t="inlineStr">
        <is>
          <t xml:space="preserve"> </t>
        </is>
      </c>
      <c r="G58" s="5" t="n">
        <v>-80</v>
      </c>
    </row>
    <row r="59">
      <c r="A59" s="4" t="inlineStr">
        <is>
          <t>Total comprehensive income (loss)</t>
        </is>
      </c>
      <c r="B59" s="4" t="inlineStr">
        <is>
          <t xml:space="preserve"> </t>
        </is>
      </c>
      <c r="C59" s="4" t="inlineStr">
        <is>
          <t xml:space="preserve"> </t>
        </is>
      </c>
      <c r="D59" s="4" t="inlineStr">
        <is>
          <t xml:space="preserve"> </t>
        </is>
      </c>
      <c r="E59" s="5" t="n">
        <v>14833</v>
      </c>
      <c r="F59" s="5" t="n">
        <v>-1569</v>
      </c>
      <c r="G59" s="5" t="n">
        <v>13264</v>
      </c>
    </row>
    <row r="60">
      <c r="A60" s="4" t="inlineStr">
        <is>
          <t>Ending Balance at Jun. 30, 2024</t>
        </is>
      </c>
      <c r="B60" s="5" t="n">
        <v>308</v>
      </c>
      <c r="C60" s="5" t="n">
        <v>758880</v>
      </c>
      <c r="D60" s="5" t="n">
        <v>-1193876</v>
      </c>
      <c r="E60" s="5" t="n">
        <v>1849622</v>
      </c>
      <c r="F60" s="5" t="n">
        <v>35631</v>
      </c>
      <c r="G60" s="5" t="n">
        <v>1450565</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ividends on common shares</t>
        </is>
      </c>
      <c r="B62" s="4" t="inlineStr">
        <is>
          <t xml:space="preserve"> </t>
        </is>
      </c>
      <c r="C62" s="4" t="inlineStr">
        <is>
          <t xml:space="preserve"> </t>
        </is>
      </c>
      <c r="D62" s="4" t="inlineStr">
        <is>
          <t xml:space="preserve"> </t>
        </is>
      </c>
      <c r="E62" s="5" t="n">
        <v>-4526</v>
      </c>
      <c r="F62" s="4" t="inlineStr">
        <is>
          <t xml:space="preserve"> </t>
        </is>
      </c>
      <c r="G62" s="5" t="n">
        <v>-4526</v>
      </c>
    </row>
    <row r="63">
      <c r="A63" s="4" t="inlineStr">
        <is>
          <t>Dividend Equivalents earned on RSU grants</t>
        </is>
      </c>
      <c r="B63" s="4" t="inlineStr">
        <is>
          <t xml:space="preserve"> </t>
        </is>
      </c>
      <c r="C63" s="5" t="n">
        <v>11</v>
      </c>
      <c r="D63" s="4" t="inlineStr">
        <is>
          <t xml:space="preserve"> </t>
        </is>
      </c>
      <c r="E63" s="5" t="n">
        <v>250</v>
      </c>
      <c r="F63" s="4" t="inlineStr">
        <is>
          <t xml:space="preserve"> </t>
        </is>
      </c>
      <c r="G63" s="5" t="n">
        <v>261</v>
      </c>
    </row>
    <row r="64">
      <c r="A64" s="4" t="inlineStr">
        <is>
          <t>Excise tax on share repurchases</t>
        </is>
      </c>
      <c r="B64" s="4" t="inlineStr">
        <is>
          <t xml:space="preserve"> </t>
        </is>
      </c>
      <c r="C64" s="4" t="inlineStr">
        <is>
          <t xml:space="preserve"> </t>
        </is>
      </c>
      <c r="D64" s="5" t="n">
        <v>-8</v>
      </c>
      <c r="E64" s="4" t="inlineStr">
        <is>
          <t xml:space="preserve"> </t>
        </is>
      </c>
      <c r="F64" s="4" t="inlineStr">
        <is>
          <t xml:space="preserve"> </t>
        </is>
      </c>
      <c r="G64" s="5" t="n">
        <v>-8</v>
      </c>
    </row>
    <row r="65">
      <c r="A65" s="4" t="inlineStr">
        <is>
          <t>Employee stock-based compensation</t>
        </is>
      </c>
      <c r="B65" s="4" t="inlineStr">
        <is>
          <t xml:space="preserve"> </t>
        </is>
      </c>
      <c r="C65" s="5" t="n">
        <v>5374</v>
      </c>
      <c r="D65" s="4" t="inlineStr">
        <is>
          <t xml:space="preserve"> </t>
        </is>
      </c>
      <c r="E65" s="4" t="inlineStr">
        <is>
          <t xml:space="preserve"> </t>
        </is>
      </c>
      <c r="F65" s="4" t="inlineStr">
        <is>
          <t xml:space="preserve"> </t>
        </is>
      </c>
      <c r="G65" s="5" t="n">
        <v>5374</v>
      </c>
    </row>
    <row r="66">
      <c r="A66" s="4" t="inlineStr">
        <is>
          <t>Other</t>
        </is>
      </c>
      <c r="B66" s="4" t="inlineStr">
        <is>
          <t xml:space="preserve"> </t>
        </is>
      </c>
      <c r="C66" s="5" t="n">
        <v>-63</v>
      </c>
      <c r="D66" s="4" t="inlineStr">
        <is>
          <t xml:space="preserve"> </t>
        </is>
      </c>
      <c r="E66" s="4" t="inlineStr">
        <is>
          <t xml:space="preserve"> </t>
        </is>
      </c>
      <c r="F66" s="4" t="inlineStr">
        <is>
          <t xml:space="preserve"> </t>
        </is>
      </c>
      <c r="G66" s="5" t="n">
        <v>-63</v>
      </c>
    </row>
    <row r="67">
      <c r="A67" s="4" t="inlineStr">
        <is>
          <t>Total comprehensive income (loss)</t>
        </is>
      </c>
      <c r="B67" s="4" t="inlineStr">
        <is>
          <t xml:space="preserve"> </t>
        </is>
      </c>
      <c r="C67" s="4" t="inlineStr">
        <is>
          <t xml:space="preserve"> </t>
        </is>
      </c>
      <c r="D67" s="4" t="inlineStr">
        <is>
          <t xml:space="preserve"> </t>
        </is>
      </c>
      <c r="E67" s="5" t="n">
        <v>-6221</v>
      </c>
      <c r="F67" s="5" t="n">
        <v>-1428</v>
      </c>
      <c r="G67" s="5" t="n">
        <v>-7649</v>
      </c>
    </row>
    <row r="68">
      <c r="A68" s="4" t="inlineStr">
        <is>
          <t>Ending Balance at Sep. 30, 2024</t>
        </is>
      </c>
      <c r="B68" s="6" t="n">
        <v>308</v>
      </c>
      <c r="C68" s="6" t="n">
        <v>764202</v>
      </c>
      <c r="D68" s="6" t="n">
        <v>-1193884</v>
      </c>
      <c r="E68" s="6" t="n">
        <v>1839125</v>
      </c>
      <c r="F68" s="6" t="n">
        <v>34203</v>
      </c>
      <c r="G68" s="6" t="n">
        <v>14439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5" customWidth="1" min="2" max="2"/>
  </cols>
  <sheetData>
    <row r="1">
      <c r="A1" s="1" t="inlineStr">
        <is>
          <t>Subsequent Event (Details)</t>
        </is>
      </c>
      <c r="B1" s="2" t="inlineStr">
        <is>
          <t>Nov. 05,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Quarterly dividend</t>
        </is>
      </c>
      <c r="B4" s="7" t="n">
        <v>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Consolidated Statements of Stockholders' Equity (Parenthetical) - shares</t>
        </is>
      </c>
      <c r="B1" s="2" t="inlineStr">
        <is>
          <t>3 Months Ended</t>
        </is>
      </c>
    </row>
    <row r="2">
      <c r="B2" s="2" t="inlineStr">
        <is>
          <t>Jun. 30, 2024</t>
        </is>
      </c>
      <c r="C2" s="2" t="inlineStr">
        <is>
          <t>Mar. 31, 2024</t>
        </is>
      </c>
      <c r="D2" s="2" t="inlineStr">
        <is>
          <t>Sep. 30, 2023</t>
        </is>
      </c>
      <c r="E2" s="2" t="inlineStr">
        <is>
          <t>Jun. 30, 2023</t>
        </is>
      </c>
      <c r="F2" s="2" t="inlineStr">
        <is>
          <t>Mar. 31, 2023</t>
        </is>
      </c>
    </row>
    <row r="3">
      <c r="A3" s="3" t="inlineStr">
        <is>
          <t>Condensed Consolidated Statements of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shares of common stock under share repurchase program</t>
        </is>
      </c>
      <c r="B4" s="5" t="n">
        <v>94367</v>
      </c>
      <c r="C4" s="5" t="n">
        <v>94701</v>
      </c>
      <c r="D4" s="5" t="n">
        <v>215551</v>
      </c>
      <c r="E4" s="5" t="n">
        <v>623304</v>
      </c>
      <c r="F4" s="5" t="n">
        <v>131156</v>
      </c>
    </row>
    <row r="5">
      <c r="A5" s="4" t="inlineStr">
        <is>
          <t>Issuance of shares of common stock under long-term incentive plan</t>
        </is>
      </c>
      <c r="B5" s="4" t="inlineStr">
        <is>
          <t xml:space="preserve"> </t>
        </is>
      </c>
      <c r="C5" s="4" t="inlineStr">
        <is>
          <t xml:space="preserve"> </t>
        </is>
      </c>
      <c r="D5" s="4" t="inlineStr">
        <is>
          <t xml:space="preserve"> </t>
        </is>
      </c>
      <c r="E5" s="4" t="inlineStr">
        <is>
          <t xml:space="preserve"> </t>
        </is>
      </c>
      <c r="F5" s="5" t="n">
        <v>275053</v>
      </c>
    </row>
    <row r="6">
      <c r="A6" s="4" t="inlineStr">
        <is>
          <t>Issuance of shares of common stock for warrants exercised</t>
        </is>
      </c>
      <c r="B6" s="4" t="inlineStr">
        <is>
          <t xml:space="preserve"> </t>
        </is>
      </c>
      <c r="C6" s="5" t="n">
        <v>227981</v>
      </c>
      <c r="D6" s="5" t="n">
        <v>386782</v>
      </c>
      <c r="E6" s="5" t="n">
        <v>29487</v>
      </c>
      <c r="F6" s="5" t="n">
        <v>1037679</v>
      </c>
    </row>
    <row r="7">
      <c r="A7" s="4" t="inlineStr">
        <is>
          <t>Receipt of shares from the exercise of capped call</t>
        </is>
      </c>
      <c r="B7" s="4" t="inlineStr">
        <is>
          <t xml:space="preserve"> </t>
        </is>
      </c>
      <c r="C7" s="5" t="n">
        <v>315721</v>
      </c>
      <c r="D7" s="4" t="inlineStr">
        <is>
          <t xml:space="preserve"> </t>
        </is>
      </c>
      <c r="E7" s="4" t="inlineStr">
        <is>
          <t xml:space="preserve"> </t>
        </is>
      </c>
      <c r="F7" s="4" t="inlineStr">
        <is>
          <t xml:space="preserve"> </t>
        </is>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1. The accompanying unaudited condensed consolidated financial statements include the accounts of Arch Resources, Inc. (“Arch Resources”) and its subsidiaries and controlled entities (“Arch” or the “Company”). Unless the context indicates otherwise, the terms “Arch” and the “Company” are used interchangeably in this Quarterly Report on Form 10-Q. The Company’s primary business is the production of metallurgical and thermal coal from underground and surface mines located throughout the United States, for sale to steel producers, utility companies, and industrial accounts both in the United States and around the world. The Company currently operates mining complexes in West Virginia, Wyoming and Colorado. All subsidiaries are wholly owned. Intercompany transactions and accounts have been eliminated in consolidation. The accompanying unaudited condensed consolidated financial statements have been prepared in accordance with accounting principles generally accepted in the United States for interim financial reporting and Securities and Exchange Commission regulations. In the opinion of management, all adjustments, consisting of normal, recurring accruals considered necessary for a fair presentation, have been included. Results of operations for the three and nine months ended September 30, 2024 are not necessarily indicative of results to be expected for the year ending December 31, 2024. These financial statements should be read in conjunction with the audited financial statements and related notes as of and for the year ended December 31, 2023 included in the Company’s Annual Report on Form 10-K for the year ended December 31, 2023 filed with the Securities and Exchange Commi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0:04:24Z</dcterms:created>
  <dcterms:modified xmlns:dcterms="http://purl.org/dc/terms/" xmlns:xsi="http://www.w3.org/2001/XMLSchema-instance" xsi:type="dcterms:W3CDTF">2024-11-05T20:04:24Z</dcterms:modified>
</cp:coreProperties>
</file>